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Liquidity and Capital" sheetId="7" state="visible" r:id="rId7"/>
    <sheet xmlns:r="http://schemas.openxmlformats.org/officeDocument/2006/relationships" name="Summary of Significant Accounti" sheetId="8" state="visible" r:id="rId8"/>
    <sheet xmlns:r="http://schemas.openxmlformats.org/officeDocument/2006/relationships" name="Merger Agreement" sheetId="9" state="visible" r:id="rId9"/>
    <sheet xmlns:r="http://schemas.openxmlformats.org/officeDocument/2006/relationships" name="Investment in Joint Venture" sheetId="10" state="visible" r:id="rId10"/>
    <sheet xmlns:r="http://schemas.openxmlformats.org/officeDocument/2006/relationships" name="Intangible Assets" sheetId="11" state="visible" r:id="rId11"/>
    <sheet xmlns:r="http://schemas.openxmlformats.org/officeDocument/2006/relationships" name="Right-of-Use Asset and Operatin" sheetId="12" state="visible" r:id="rId12"/>
    <sheet xmlns:r="http://schemas.openxmlformats.org/officeDocument/2006/relationships" name="Note Payable"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COVID-19 Risks and Uncertainti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erger Agreement (Tables)" sheetId="23" state="visible" r:id="rId23"/>
    <sheet xmlns:r="http://schemas.openxmlformats.org/officeDocument/2006/relationships" name="Intangible Assets (Tables)" sheetId="24" state="visible" r:id="rId24"/>
    <sheet xmlns:r="http://schemas.openxmlformats.org/officeDocument/2006/relationships" name="Right-of-Use Asset and Operat_2"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Business, Liquidity and Capi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Merger Agreement (Details)" sheetId="34" state="visible" r:id="rId34"/>
    <sheet xmlns:r="http://schemas.openxmlformats.org/officeDocument/2006/relationships" name="Merger Agreement - Net assets a" sheetId="35" state="visible" r:id="rId35"/>
    <sheet xmlns:r="http://schemas.openxmlformats.org/officeDocument/2006/relationships" name="Merger Agreement - Additional i" sheetId="36" state="visible" r:id="rId36"/>
    <sheet xmlns:r="http://schemas.openxmlformats.org/officeDocument/2006/relationships" name="Investment in Joint Venture (De" sheetId="37" state="visible" r:id="rId37"/>
    <sheet xmlns:r="http://schemas.openxmlformats.org/officeDocument/2006/relationships" name="Intangible Assets (Details)" sheetId="38" state="visible" r:id="rId38"/>
    <sheet xmlns:r="http://schemas.openxmlformats.org/officeDocument/2006/relationships" name="Right-of-Use Asset and Operat_3" sheetId="39" state="visible" r:id="rId39"/>
    <sheet xmlns:r="http://schemas.openxmlformats.org/officeDocument/2006/relationships" name="Right-of-Use Asset and Operat_4" sheetId="40" state="visible" r:id="rId40"/>
    <sheet xmlns:r="http://schemas.openxmlformats.org/officeDocument/2006/relationships" name="Right-of-Use Asset and Operat_5" sheetId="41" state="visible" r:id="rId41"/>
    <sheet xmlns:r="http://schemas.openxmlformats.org/officeDocument/2006/relationships" name="Right-of-Use Asset and Operat_6" sheetId="42" state="visible" r:id="rId42"/>
    <sheet xmlns:r="http://schemas.openxmlformats.org/officeDocument/2006/relationships" name="Note Payable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Addi"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Warrant Liabilities - Redemptio" sheetId="50" state="visible" r:id="rId50"/>
    <sheet xmlns:r="http://schemas.openxmlformats.org/officeDocument/2006/relationships" name="Fair Value Measurements (Detail" sheetId="51" state="visible" r:id="rId51"/>
    <sheet xmlns:r="http://schemas.openxmlformats.org/officeDocument/2006/relationships" name="Fair Value Measurements- Change"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Document and Entity Information - shares</t>
        </is>
      </c>
      <c r="B1" s="2" t="inlineStr">
        <is>
          <t>9 Months Ended</t>
        </is>
      </c>
    </row>
    <row r="2">
      <c r="B2" s="2" t="inlineStr">
        <is>
          <t>Jun. 30, 2021</t>
        </is>
      </c>
      <c r="C2" s="2" t="inlineStr">
        <is>
          <t>Aug. 11, 2021</t>
        </is>
      </c>
    </row>
    <row r="3">
      <c r="A3" s="3" t="inlineStr">
        <is>
          <t>Document Quarterly Report</t>
        </is>
      </c>
      <c r="B3" s="3" t="inlineStr">
        <is>
          <t>true</t>
        </is>
      </c>
    </row>
    <row r="4">
      <c r="A4" s="3" t="inlineStr">
        <is>
          <t>Document Transition Report</t>
        </is>
      </c>
      <c r="B4" s="3" t="inlineStr">
        <is>
          <t>false</t>
        </is>
      </c>
    </row>
    <row r="5">
      <c r="A5" s="3" t="inlineStr">
        <is>
          <t>Entity Registrant Name</t>
        </is>
      </c>
      <c r="B5" s="3" t="inlineStr">
        <is>
          <t>BLADE AIR MOBILITY, INC.</t>
        </is>
      </c>
    </row>
    <row r="6">
      <c r="A6" s="3" t="inlineStr">
        <is>
          <t>Entity Central Index Key</t>
        </is>
      </c>
      <c r="B6" s="3" t="inlineStr">
        <is>
          <t>0001779128</t>
        </is>
      </c>
    </row>
    <row r="7">
      <c r="A7" s="3" t="inlineStr">
        <is>
          <t>Document Type</t>
        </is>
      </c>
      <c r="B7" s="3" t="inlineStr">
        <is>
          <t>10-Q</t>
        </is>
      </c>
    </row>
    <row r="8">
      <c r="A8" s="3" t="inlineStr">
        <is>
          <t>Document Period End Date</t>
        </is>
      </c>
      <c r="B8" s="3" t="inlineStr">
        <is>
          <t>Jun. 30,
		2021</t>
        </is>
      </c>
    </row>
    <row r="9">
      <c r="A9" s="3" t="inlineStr">
        <is>
          <t>Entity File Number</t>
        </is>
      </c>
      <c r="B9" s="3" t="inlineStr">
        <is>
          <t>001-39046</t>
        </is>
      </c>
    </row>
    <row r="10">
      <c r="A10" s="3" t="inlineStr">
        <is>
          <t>Current Fiscal Year End Date</t>
        </is>
      </c>
      <c r="B10" s="3" t="inlineStr">
        <is>
          <t>--09-30</t>
        </is>
      </c>
    </row>
    <row r="11">
      <c r="A11" s="3" t="inlineStr">
        <is>
          <t>Document Fiscal Year Focus</t>
        </is>
      </c>
      <c r="B11" s="3" t="inlineStr">
        <is>
          <t>2021</t>
        </is>
      </c>
    </row>
    <row r="12">
      <c r="A12" s="3" t="inlineStr">
        <is>
          <t>Document Fiscal Period Focus</t>
        </is>
      </c>
      <c r="B12" s="3" t="inlineStr">
        <is>
          <t>Q3</t>
        </is>
      </c>
    </row>
    <row r="13">
      <c r="A13" s="3" t="inlineStr">
        <is>
          <t>Entity Incorporation, State or Country Code</t>
        </is>
      </c>
      <c r="B13" s="3" t="inlineStr">
        <is>
          <t>DE</t>
        </is>
      </c>
    </row>
    <row r="14">
      <c r="A14" s="3" t="inlineStr">
        <is>
          <t>Entity Tax Identification Number</t>
        </is>
      </c>
      <c r="B14" s="3" t="inlineStr">
        <is>
          <t>84-1890381</t>
        </is>
      </c>
    </row>
    <row r="15">
      <c r="A15" s="3" t="inlineStr">
        <is>
          <t>Entity Address, Address Line One</t>
        </is>
      </c>
      <c r="B15" s="3" t="inlineStr">
        <is>
          <t>499 East 34th Street</t>
        </is>
      </c>
    </row>
    <row r="16">
      <c r="A16" s="3" t="inlineStr">
        <is>
          <t>Entity Address, City or Town</t>
        </is>
      </c>
      <c r="B16" s="3" t="inlineStr">
        <is>
          <t>New York</t>
        </is>
      </c>
    </row>
    <row r="17">
      <c r="A17" s="3" t="inlineStr">
        <is>
          <t>Entity Address, State or Province</t>
        </is>
      </c>
      <c r="B17" s="3" t="inlineStr">
        <is>
          <t>NY</t>
        </is>
      </c>
    </row>
    <row r="18">
      <c r="A18" s="3" t="inlineStr">
        <is>
          <t>Entity Address, Postal Zip Code</t>
        </is>
      </c>
      <c r="B18" s="3" t="inlineStr">
        <is>
          <t>10016</t>
        </is>
      </c>
    </row>
    <row r="19">
      <c r="A19" s="3" t="inlineStr">
        <is>
          <t>City Area Code</t>
        </is>
      </c>
      <c r="B19" s="3" t="inlineStr">
        <is>
          <t>212</t>
        </is>
      </c>
    </row>
    <row r="20">
      <c r="A20" s="3" t="inlineStr">
        <is>
          <t>Local Phone Number</t>
        </is>
      </c>
      <c r="B20" s="3" t="inlineStr">
        <is>
          <t>967-1009</t>
        </is>
      </c>
    </row>
    <row r="21">
      <c r="A21" s="3" t="inlineStr">
        <is>
          <t>Amendment Flag</t>
        </is>
      </c>
      <c r="B21" s="3" t="inlineStr">
        <is>
          <t>false</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ntity Shell Company</t>
        </is>
      </c>
      <c r="B27" s="3" t="inlineStr">
        <is>
          <t>false</t>
        </is>
      </c>
    </row>
    <row r="28">
      <c r="A28" s="3" t="inlineStr">
        <is>
          <t>Entity Common Stock, Shares Outstanding</t>
        </is>
      </c>
      <c r="C28" s="4" t="n">
        <v>69427682</v>
      </c>
    </row>
    <row r="29">
      <c r="A29" s="3" t="inlineStr">
        <is>
          <t>Entity Ex Transition Period</t>
        </is>
      </c>
      <c r="B29" s="3" t="inlineStr">
        <is>
          <t>false</t>
        </is>
      </c>
    </row>
    <row r="30">
      <c r="A30" s="3" t="inlineStr">
        <is>
          <t>Class A Common stock</t>
        </is>
      </c>
    </row>
    <row r="31">
      <c r="A31" s="3" t="inlineStr">
        <is>
          <t>Title of 12(b) Security</t>
        </is>
      </c>
      <c r="B31" s="3" t="inlineStr">
        <is>
          <t>Class A Common Stock, $0.0001 par value per share</t>
        </is>
      </c>
    </row>
    <row r="32">
      <c r="A32" s="3" t="inlineStr">
        <is>
          <t>Trading Symbol</t>
        </is>
      </c>
      <c r="B32" s="3" t="inlineStr">
        <is>
          <t>BLDE</t>
        </is>
      </c>
    </row>
    <row r="33">
      <c r="A33" s="3" t="inlineStr">
        <is>
          <t>Security Exchange Name</t>
        </is>
      </c>
      <c r="B33" s="3" t="inlineStr">
        <is>
          <t>NASDAQ</t>
        </is>
      </c>
    </row>
    <row r="34">
      <c r="A34" s="3" t="inlineStr">
        <is>
          <t>Warrants, each exercisable for one share of Class A common</t>
        </is>
      </c>
    </row>
    <row r="35">
      <c r="A35" s="3" t="inlineStr">
        <is>
          <t>Title of 12(b) Security</t>
        </is>
      </c>
      <c r="B35" s="3" t="inlineStr">
        <is>
          <t>Warrants, each exercisable for one share of Class A common stock at an exercise price of $11.50 per share</t>
        </is>
      </c>
    </row>
    <row r="36">
      <c r="A36" s="3" t="inlineStr">
        <is>
          <t>Trading Symbol</t>
        </is>
      </c>
      <c r="B36" s="3" t="inlineStr">
        <is>
          <t>BLDE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9 Months Ended</t>
        </is>
      </c>
    </row>
    <row r="2">
      <c r="B2" s="2" t="inlineStr">
        <is>
          <t>Jun. 30, 2021</t>
        </is>
      </c>
    </row>
    <row r="3">
      <c r="A3" s="5" t="inlineStr">
        <is>
          <t>Investment in Joint Venture</t>
        </is>
      </c>
    </row>
    <row r="4">
      <c r="A4" s="3" t="inlineStr">
        <is>
          <t>Investment in Joint Venture</t>
        </is>
      </c>
      <c r="B4" s="3" t="inlineStr">
        <is>
          <t>Note 4 – Investment in Joint Venture On March 24, 2019, and as amended on February 25, 2020, the Company entered into a joint venture agreement and a license agreement (the “First Amended Joint Venture and License Agreements”) with Hunch Ventures and Investments Private Limited, a private limited company incorporated under the laws of India (“Hunch”) and FlyBlade India Private Limited, a company incorporated and validly existing under the provisions of the Companies Act, 2013 (“FlyBlade India”), whereby the Company and Hunch initially invested $200 for 10% interest and $1,800 for 90% interest, respectively, for undertaking the business of FlyBlade India. Subsequently, upon the issuance of additional shares to Hunch in exchange for additional investment by Hunch, the Company’s interest fell below 10%. Pursuant to the First Amended Joint Venture and License Agreements, the Company and Hunch agreed to establish FlyBlade India as a joint venture and support it in carrying on the business operations. The Company agreed to provide the licensed IP support related to the software developed for short distance aviation services along with its trademarks in exchange for quarterly royalty payments of four percent (4)% of Gross Revenue for the period where Gross Revenue was up to $10,000 in a calendar year, quarterly royalty payments of three percent (3)% on Gross Revenue in excess of $10,000 and up to $40,000 in a calendar year, and quarterly royalty payments of one and half percent (1.5)% on Gross Revenue exceeding $40,000 (collectively, the "Royalties") in a calendar year. In addition to the Royalties, the Company could receive three percent (3)% of FlyBlade India’s profits before tax in each year that FlyBlade India attained a minimum of $3,500 in annual profits before income tax. Hunch agreed to provide support in carrying out the day to day operations, including the implementation of the business plan and hiring of personnel, ensuring compliance with local requirements and assisting with legal arrangements as needed by the business. For the three months ended June 30, 2021 and 2020, the Company recorded royalty revenue of $2 and $0, respectively, under this arrangement. For the nine months ended June 30, 2021 and 2020, the Company recorded royalty revenue of $21 and $0, respectively, under this arrangement. In accordance with the First Amended Joint Venture and License Agreements, FlyBlade India was permitted to have a total of five directors, three of which were permitted to be appointed by Hunch and provided that Blade held at least a 10% interest, a single director was permitted to be appointed by the Company. Based upon Blade having less than ten percent (10)% interest on June 30, 2021, Blade held no board seat and lacked the power to appoint members of the FlyBlade India executive management team. As such, the Company is viewed as having minimal influence and control over FlyBlade India. As of June 30, 2021, the Company’s investment in the joint venture is recorded at cost. ​ Note 4 – Investment in Joint Venture (Continued) The Company determined that it does not control the joint venture and therefore was not required to consolidate. In addition, Blade does not have sufficient control to influence and as such the equity method is not appropriate. The investment should be recorded at fair value. However, the Company elected the practicability exception to fair value measurement because the equity security does not have a readily determinable fair value. Accordingly, the Company has recorded the investment at cost less impairment if any. Based upon a qualitative assessment, the Company has determined that the investment should not be impaired. Qualitative considerations included an evaluation of the COVID-19 pandemic delays to the start-up of flight operations in India. Both Hunch and Blade remain committed to the venture and discussions are underway with third parties to raise the next round of equity capital for the joint venture. As such, no impairment was warranted as of June 30, 2021. As of June 30, 2021 and September 30, 2020, other non-current assets included amounts due from Blade India of $105 and $73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Jun. 30, 2021</t>
        </is>
      </c>
    </row>
    <row r="3">
      <c r="A3" s="5" t="inlineStr">
        <is>
          <t>Intangible Assets</t>
        </is>
      </c>
    </row>
    <row r="4">
      <c r="A4" s="3" t="inlineStr">
        <is>
          <t>Intangible Assets</t>
        </is>
      </c>
      <c r="B4" s="3" t="inlineStr">
        <is>
          <t>Note 5 – Intangible Assets Purchase of Customer List – Underhill On March 8, 2019, the Company purchased a customer list from Underhill Holdings, LLC, doing business as Fly the Whale, a seaplane operator that previously competed with Blade on one route between Manhattan and Long Island (“Underhill”). Underhill agreed to refrain from marketing its by-the-seat services to the customer names sold to Blade and refrain from offering by-the-seat services that are competitive with Blade. The Company paid Underhill $250 in cash for this customer list. Blade is amortizing the customer list using the straight-line method over its estimated useful life of five year s. Blade has other pre-existing arrangements with Underhill, including capacity agreements for the utilization of certain amphibious seaplane and helicopter operator activities (See Note 9). Purchase of Blade Domain On December 16, 2020, the Company purchased the website domain “Blade.com” for $503 in cash. Blade has recorded the purchase of the domain as an indefinite lived intangible asset, subject to impairment testing at least annually. As of June 30, 2021, the Company did not deem impairment of its website domain necessary. Intangible Assets The following table presents information about the Company's intangible assets at: ​ ​ ​ ​ ​ ​ ​ ​ ​ ​ ​ ​ ​ ​ ​ ​ ​ ​ ​ ​ ​ ​ ​ ​ ​ June 30, 2021 ​ September 30, 2020 ​ ​ Gross ​ ​ ​ ​ Gross ​ ​ ​ ​ ​ ​ ​ ​ Carrying ​ Accumulated ​ ​ ​ ​ Carrying ​ Accumulated ​ ​ ​ ​ ​ ​ ​ Amount ​ Amortization ​ Net ​ Amount ​ Amortization ​ Net Intangible assets ​ Estimated useful life ​ ​ ​ ​ ​ ​ ​ ​ ​ ​ ​ ​ ​ ​ ​ ​ ​ ​ Customer list ​ 5 years ​ $ 942 ​ $ (554) ​ $ 388 ​ $ 942 ​ $ (414) ​ $ 528 Domain name ​ Indefinite ​ 503 ​ — ​ 503 ​ — ​ — ​ — Trademarks ​ 10 years ​ 6 ​ (2) ​ 4 ​ 6 ​ (1) ​ 5 Total ​ ​ ​ $ 1,451 ​ $ (556) ​ $ 895 ​ $ 948 ​ $ (415) ​ $ 533 ​ For the three months ended June 30, 2021 and 2020 amortization of its finite-lived intangible assets were $48 and $48, respectively. For the nine months ended June 30, 2021 and 2020 amortization of its finite-lived intangible assets were $142 and $1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9 Months Ended</t>
        </is>
      </c>
    </row>
    <row r="2">
      <c r="B2" s="2" t="inlineStr">
        <is>
          <t>Jun. 30, 2021</t>
        </is>
      </c>
    </row>
    <row r="3">
      <c r="A3" s="5" t="inlineStr">
        <is>
          <t>Right-of-Use Asset and Operating Lease Liability</t>
        </is>
      </c>
    </row>
    <row r="4">
      <c r="A4" s="3" t="inlineStr">
        <is>
          <t>Right-of-Use Asset and Operating Lease Liability</t>
        </is>
      </c>
      <c r="B4" s="3" t="inlineStr">
        <is>
          <t>Note 6 – Right-of-Use Asset and Operating Lease Liability The Company has entered into operating leases consisting principally of its airport and heliport terminals.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generally uses its incremental borrowing rate as the discount rate for leases, unless an interest rate is implicitly stated in the lease. The Company’s incremental borrowing rate used for all leases under ASC 842 was 5.00%, the rate of interest that the Company would have to pay to borrow an amount equal to the lease payments on a collateralized basis over a similar term. The lease term for the Company’s leases include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s of the lease payments plus any initial direct costs and is recognized on a straight-line basis over the lease term. Balance sheet information related to the Company’s leases is presented below: ​ ​ ​ ​ ​ ​ ​ ​ ​ ​ As of Operating leases: June 30, 2021 September 30, 2020 Operating right-of-use asset $ 458 $ 737 Operating lease liability, current 333 430 Operating lease liability, long term 95 291 ​ The following provides details of the Company’s lease expense: ​ ​ ​ ​ ​ ​ ​ ​ ​ ​ ​ ​ ​ ​ ​ ​ For the Three Months Ended June 30, For the Nine Months Ended June 30, Lease cost 2021 2020 2021 2020 Short-term lease cost ​ $ 66 ​ $ 18 ​ $ 118 ​ $ 48 Operating lease cost ​ 116 ​ 147 ​ 343 ​ 329 Total ​ $ 182 ​ $ 165 ​ $ 461 ​ $ 377 ​ Other information related to leases is presented below: ​ ​ ​ ​ ​ ​ ​ ​ As of June 30, As of September 30, ​ ​ 2021 ​ 2020 ​ Weighted-average discount rate – operating lease 5.00 % 5.00 % Weighted-average remaining lease term – operating lease (in months) 13 21 ​ ​ As of June 30, 2021, the expected annual minimum lease payments of the Company’s operating lease liabilities and other short-term leases were as follows: ​ ​ ​ ​ ​ For the Years Ended September 30, ​ 2021 (three months) $ 133 2022 270 2023 36 Total future minimum lease payments, undiscounted 439 Less: Imputed interest for leases in excess of one year (11) Present value of future minimum lease payments $ 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Jun. 30, 2021</t>
        </is>
      </c>
    </row>
    <row r="3">
      <c r="A3" s="5" t="inlineStr">
        <is>
          <t>Note Payable</t>
        </is>
      </c>
    </row>
    <row r="4">
      <c r="A4" s="3" t="inlineStr">
        <is>
          <t>Note Payable</t>
        </is>
      </c>
      <c r="B4" s="3" t="inlineStr">
        <is>
          <t>Note 7 – Note Payable On April 8, 2020, the Company entered into a note evidencing an unsecured loan (“PPP Loan”) in the principal amount of $1,165 pursuant to the Paycheck Protection Program (“PPP”) under the Coronavirus Aid Relief and Economic Security Act (“CARES Act”). The PPP Loan is administered by the U.S. Small Business Administration and the Company’s loan was made through JP Morgan Chase Bank. The PPP Loan bore interest at a fixed interest rate of zero point ninety-eight (0.98)% percent per year and would have matured in two (2) years after the issuance date. Payment of interest was deferred through September 2021. The proceeds of the PPP Loan were eligible to be used for payroll costs, costs related to certain group health care benefits, rent payments, utility payments, mortgage interest payments, interest payments on other debt obligation that were incurred before February 15, 2021. The PPP Loan was guaranteed by the United States Small Business Administration (“SBA”). On May 7, 2021, the Company repaid the PPP Loan in full. For the three and nine months ended June 30, 2021, the Company recorded interest expense of $6 and $12, respectively, which is included in interest income (expense), net on the Company’s condensed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1</t>
        </is>
      </c>
    </row>
    <row r="3">
      <c r="A3" s="5" t="inlineStr">
        <is>
          <t>Stock-Based Compensation</t>
        </is>
      </c>
    </row>
    <row r="4">
      <c r="A4" s="3" t="inlineStr">
        <is>
          <t>Stock-Based Compensation</t>
        </is>
      </c>
      <c r="B4" s="3" t="inlineStr">
        <is>
          <t>Note 8 – Stock-Based Compensation Option Awards On December 14, 2020, the Board of Directors granted an option for the purchase of 10,920 shares of the Company’s Class A common stock to an employee of the Company. The option, which was granted under the Company’s 2015 Equity Incentive Plan, had an exercise price of $10.01 per share and a term of 10 years . The option had a grant date fair value of $60, where 25% of the shares vest one year from the grant date, with the remaining 75% vest in successive equal monthly installments thereafter over 36 months . Option Award Valuation Assumptions The Company determined the fair value of stock options granted during the nine months ended June 30, 2021 based upon the assumptions as provided below. ​ ​ ​ ​ ​ ​ Stock price ​ $ 10.00 ​ Exercise price ​ $ 10.01 ​ Dividend yield ​ 0 % Expected volatility ​ 60 % Risk-Free interest rate ​ 0.63 % Expected life (in years) ​ 6.08 ​ ​ Stock Option Modification Stock options granted under the 2015 Equity Incentive Plan vest over a period of time as previously determined by the Board of Directors, subject to the option holder’s continuous service through each applicable vesting date. Under the options agreements, consummation of the Merger would not automatically cause the vesting of options under the 2015 Equity Incentive Plan, but on December 14, 2020 the Company’s Board of Directors provided that the vesting of all outstanding options that were granted before December 14, 2020 under the 2015 Equity Incentive Plan that are held by current employees or other service providers would be accelerated upon the consummation of the Merger Agreement. Accordingly, stock options to purchase an aggregate of 2,684,026 shares of Class A Common Stock became vested immediately under this modification. Under ASC 718, the Company treated this event as a modification of these stock option awards. The Company determined that the increase in fair value of the stock options was immaterial, and as such, no additional cost was recognized. ​ Note 8 – Stock-Based Compensation (Continued) Stock Option Awards Following is a summary of stock option activities for the nine months ended June 30, 2021: ​ ​ ​ ​ ​ ​ ​ ​ ​ ​ ​ ​ ​ ​ ​ ​ ​ ​ ​ ​ ​ Weighted ​ ​ ​ ​ ​ ​ ​ ​ ​ Weighted ​ Average ​ ​ ​ ​ ​ ​ ​ Weighted ​ Average ​ Remaining ​ ​ ​ ​ ​ ​ ​ Average ​ Grant Date ​ Life ​ Intrinsic ​ ​ Options ​ Exercise Price ​ Fair Value ​ (years) ​ Value Outstanding – October 1, 2020 ​ 9,859,674 ​ $ 0.19 ​ $ 0.20 ​ 6.8 ​ $ — Granted 10,920 ​ 10.01 ​ 5.49 ​ Exercised (66,123) ​ 0.36 ​ 0.25 ​ Forfeited (114,645) ​ 0.25 ​ 0.12 ​ Outstanding – June 30, 2021 9,689,826 ​ $ 0.20 ​ $ 0.20 6.1 ​ $ 99,824 Exercisable as of June 30, 2021 9,683,001 ​ $ 0.19 ​ $ 0.20 6.1 ​ $ 99,818 ​ For the three months ended June 30, 2021 and 2020, the Company recorded $656 and $90 in stock option expense. For the nine months ended June 30, 2021 and 2020, the Company recorded $1,013 and $268 in stock option expense. The fair value of stock options is amortized on a straight line basis over the requisite service periods of the respective awards. As of June 30, 2021, $48 of stock-based compensation costs related to stock options remains subject to amortization, which will be amortized over 2.4 years. Restricted Stock On December 14, 2020, the Company granted an aggregate of 739,537 shares of the Company’s restricted stock to various employees, officers, directors, consultants and service providers under the 2015 Equity Incentive Plan and 50,960 shares of the Company’s restricted stock to a director outside the 2015 Equity Incentive Plan. The shares have various vesting dates, ranging from vesting on the grant date to as late as one year from the date of grant. ​ ​ ​ ​ ​ ​ ​ ​ ​ Weighted ​ ​ ​ ​ Average ​ ​ Shares of Restricted ​ Grant Date ​ ​ Stock ​ Fair Value Non-vested – October 1, 2020 — ​ $ — Granted 790,497 ​ 10.00 Vested (87,360) ​ 10.00 Non-vested – June 30, 2021 703,137 ​ $ 10.00 ​ For the three months ended June 30, 2021 and 2020, the Company recorded $1,862 and $0 in employee and officers restricted stock compensation expense. For the nine months ended June 30, 2021 and 2020, the Company recorded $4,684 and $0 in employee and officers restricted stock compensation expense. As of June 30, 2021, unamortized stock-based compensation costs related to restricted share arrangements was $3,221 and will be recognized over a weighted average period of 0.5 years. ​ Note 8 – Stock-Based Compensation (Continued) Stock-Based Compensation Expense Stock-based compensation expense for stock options and restricted stock in the condensed consolidated statements of operations is summarized as follows: ​ ​ ​ ​ ​ ​ ​ ​ ​ ​ For the Three Months Ended June 30, ​ 2021 2020 Software development ​ $ 86 ​ $ 7 General and administrative ​ 2,425 ​ 77 Selling and marketing ​ 7 ​ 6 Total stock-based compensation expense ​ $ 2,518 ​ $ 90 ​ ​ ​ ​ ​ ​ ​ ​ ​ ​ For the Nine Months Ended June 30, ​ 2021 2020 Software development ​ $ 174 ​ $ 19 General and administrative ​ 5,516 ​ 231 Selling and marketing ​ 7 ​ 18 Total stock-based compensation expense ​ $ 5,697 ​ $ 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1</t>
        </is>
      </c>
    </row>
    <row r="3">
      <c r="A3" s="5" t="inlineStr">
        <is>
          <t>Related Party Transactions</t>
        </is>
      </c>
    </row>
    <row r="4">
      <c r="A4" s="3" t="inlineStr">
        <is>
          <t>Related Party Transactions</t>
        </is>
      </c>
      <c r="B4" s="3" t="inlineStr">
        <is>
          <t>Note 9 – Related Party Transactions The Company contracts for certain air charter services with Underhill, a related party. The Company paid Underhill approximately $1,100 and $184 for each of the three months ended June 30, 2021 and 2020, and $2,039 and $1,142 for each of the nine months ended June 30, 2021 and 2020, respectively, for air charter services.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3, 2021, Ms. Tomkiel and Underhill entered into an agreement under which one half of Ms. Tomkiel’s interest was immediately transferred back to Underhill and under which pursuant to the satisfaction of certain conditions by Underhill, Ms. Tomkiel’s interest would be fully transferred to Underhill. On April 8, 2021, those conditions were satisfied and Ms. Tomkiel’s remaining interest was transferred to Underh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1</t>
        </is>
      </c>
    </row>
    <row r="3">
      <c r="A3" s="5" t="inlineStr">
        <is>
          <t>Commitments and Contingencies</t>
        </is>
      </c>
    </row>
    <row r="4">
      <c r="A4" s="3" t="inlineStr">
        <is>
          <t>Commitments and Contingencies</t>
        </is>
      </c>
      <c r="B4" s="3" t="inlineStr">
        <is>
          <t>Note 10 – 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June 30, 2021, the Company has a remaining unfulfilled obligation for the years ended September 30, 2021 and 2022 under agreements with operators to purchase flights with an aggregate value of approximately $0 and $4,424, respectively. ​ Note 10 – Commitments and Contingencies (Continued)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June 30, 2021,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On February 9, 2021, an individual complaint captioned, Digennaro v. Experience Investment Corp.,et al. (No. 020921-104) was filed in New York state court. The complaint names Experience Investment Corp.; its Chief Executive officers, Mr. Eric Affeldt; and its directors Mr. Martin J. Newburger, Mr. Brian C. Witherow, Mr. Rafael Pastor, Mr. Edward Philip, Experience Merger Sub, Inc. and Blade Urban Air Mobility, Inc. The complaint asserts claims for breach of fiduciary duty against Experience's officer and directors and aiding and abetting breach of fiduciary against the entities in connection with alleged material misstatements and omissions made in the Company's Form S-4, filed January 29, 2021. The complaint seeks, inter alia, injunctive relief enjoining or rescinding the Transaction, injunctive relief directing the filing of an amended registration statement, and damages. On May 18, 2021 , On April 1, 2021, Shoreline Aviation, Inc. filed an Amended Complaint in the United States District Court for the Eastern District of New York naming Cynthia L. Herbst, Sound Aircraft Flight Enterprises, Inc., Ryan A. Pilla, Blade Urban Air Mobility, Inc., Robert Wiesenthal and Melissa Tomkiel as defendants. The case is captioned Shoreline Aviation, Inc. v. Sound Aircraft Flight Enterprises, Inc. et al., No. 2:20-cv-02161-JMA-SIL (E.D.N.Y.). The complaint alleges, among other things, claims of misappropriation, violation of the Defend Trade Secrets Act, unfair competition, tortious interference with business relations, constructive trust, tortious interference with contract, and aiding and abetting breach of fiduciary duty against Blade, Robert Wiesenthal and Melissa Tomkiel (together the “Blade Defendants”). Claims against the Blade Defendants relate to the May 2018 Asset Purchase Agreement between Blade and Sound Aircraft Flight Enterprises, Inc. (“SAFE”) and Cindy Herbst, pursuant to which Blade purchased SAFE’s complete customer list, including names, contact information and customer flight histories. The complaint demands compensatory and consequential damages in excess of $13 million relating to the claims against the Blade Defendants, as well as punitive damages, certain equitable remedies, interest and attorneys’ fees and costs. The Company believes the outcome would not result in a material contingency. As of June 30, 2021, the Company has not accrued a reserve for any contingencies related to the above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Jun. 30, 2021</t>
        </is>
      </c>
    </row>
    <row r="3">
      <c r="A3" s="5" t="inlineStr">
        <is>
          <t>Warrant Liabilities</t>
        </is>
      </c>
    </row>
    <row r="4">
      <c r="A4" s="3" t="inlineStr">
        <is>
          <t>Warrant Liabilities</t>
        </is>
      </c>
      <c r="B4" s="3" t="inlineStr">
        <is>
          <t>Note 11 - Warrant Liabilitie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Note 11 - Warrant Liabilities (Continued) On June 7, 2021, the Company's Form S-1 registering the shares issuable upon exercise of the warrants was declared effective by the SEC. Redemptions of Warrants for Cash ● in whole and not in part; ● at a price of $0.01 per warrant; ● upon not less than 30 days ’ prior written notice of redemption to each warrant holder; and ● if, and only if, the reported last sale price of the Company’s Class A common stock equals or exceeds $18.00 per share for any 20 trading days within a 30- 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in whole and not in part; ● at a price equal to a number of shares of Class A common stock to be determined, based on the redemption date and the fair market value of the Company’s Class A common stock; ● upon a minimum of 30 days ’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1</t>
        </is>
      </c>
    </row>
    <row r="3">
      <c r="A3" s="5" t="inlineStr">
        <is>
          <t>Fair Value Measurements</t>
        </is>
      </c>
    </row>
    <row r="4">
      <c r="A4" s="3" t="inlineStr">
        <is>
          <t>Fair Value Measurements</t>
        </is>
      </c>
      <c r="B4" s="3" t="inlineStr">
        <is>
          <t>Note 12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t June 30, 2021, and indicates the fair value hierarchy of the valuation inputs the Company utilized to determine such fair value. The Company had no warrant liabilities outstanding as of September 30, 2020. ​ ​ ​ ​ ​ ​ ​ ​ Level June 30, 2021 Warrant liabilities - Public Warrants ​ 1 ​ $ 25,105 Warrant liabilities - Private Warrants ​ 2 ​ ​ 13,694 Fair value of aggregate warrant liabilities as of June 30, 2021 ​ ​ ​ $ 38,799 ​ The Warrants were accounted for as liabilities in accordance with ASC 815-40 and are presented within warrant liabilities on the Company’s condensed consolidated balance sheets. The warrant liabilities are measured at fair value upon assumption and on a recurring basis, with changes in fair value presented within change in fair value of warrant liabilities in the condensed consolidated statements of operations. The Public Warrants are considered part of level 1 of the fair value hierarchy, as those securities are traded on an active public market. Prior to the consummation of the Merger with EIC and recapitalization of Blade, EIC had previously valued the Private Warrants using Level 3 of the fair value hierarchy. At the Closing Date and at June 30, 2021,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Note 12 - Fair Value Measurements (Continued) Subsequent measurement The following table presents the changes in fair value of the warrant liabilities: ​ ​ ​ ​ ​ ​ ​ ​ ​ ​ ​ ​ ​ ​ ​ Private ​ ​ ​ Public Placement Total Warrant ​ Warrants ​ Warrants Liability Fair value as of September 30, 2020 ​ $ — ​ $ — ​ $ — ​ ​ ​ ​ ​ ​ ​ ​ ​ ​ Assumption of warrants in recapitalization ​ ​ 15,456 ​ ​ 8,430 ​ ​ 23,886 Change in fair value of warrant liabilities ​ 9,649 ​ 5,264 ​ 14,913 ​ ​ ​ ​ ​ ​ ​ ​ ​ ​ Fair value as of June 30, 2021 ​ $ 25,105 ​ $ 13,694 ​ $ 38,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19 Risks and Uncertainties</t>
        </is>
      </c>
      <c r="B1" s="2" t="inlineStr">
        <is>
          <t>3 Months Ended</t>
        </is>
      </c>
    </row>
    <row r="2">
      <c r="B2" s="2" t="inlineStr">
        <is>
          <t>Jun. 30, 2021</t>
        </is>
      </c>
    </row>
    <row r="3">
      <c r="A3" s="5" t="inlineStr">
        <is>
          <t>COVID-19 Risks and Uncertainties</t>
        </is>
      </c>
    </row>
    <row r="4">
      <c r="A4" s="3" t="inlineStr">
        <is>
          <t>COVID-19 Risks and Uncertainties</t>
        </is>
      </c>
      <c r="B4" s="3" t="inlineStr">
        <is>
          <t>Note 13 – COVID-19 Risks and Uncertainties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Consequently, the Company has experienced a decline in the demand for its passenger services due to travel restrictions significantly reducing the number of commercial airline passengers and office closures that required many people to work from home. As a result of this decline, the Company paused its airport service from March 2020 through June 2021 and significantly reduced the number of its Northeast commuter flights. In addition, the Company did not renew certain agreements with its operators for some charter services that were in effect prior to COVID- 19. Despite the decline in its core business, the Company saw an increase in demand for its MediMobility organ transport and jet business during the pandemic. While the ultimate impact of the current COVID-19 pandemic is highly uncertain and subject to change, the Company was able to resume its New York by-the-seat airport flights on June 1, 2021, beginning with service between Manhattan and JFK Airport. Additionally, the Company has seen recovering demand on its other short-distance routes. However, adverse developments related to the pandemic, such as delays in vaccine distribution and administration, the emergence of new viral strains that are not responsive to the vaccine, or a continued lack of demand for air travel from the public, could slow the recovery of the Company’s short-distance products and postpone the Company’s ability to resume paused services or launch planned route expan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5" t="inlineStr">
        <is>
          <t>CONDENSED CONSOLIDATED STATEMENTS OF OPERATIONS</t>
        </is>
      </c>
    </row>
    <row r="4">
      <c r="A4" s="3" t="inlineStr">
        <is>
          <t>Revenue</t>
        </is>
      </c>
      <c r="B4" s="6" t="n">
        <v>12951</v>
      </c>
      <c r="C4" s="6" t="n">
        <v>3438</v>
      </c>
      <c r="D4" s="6" t="n">
        <v>30210</v>
      </c>
      <c r="E4" s="6" t="n">
        <v>15115</v>
      </c>
    </row>
    <row r="5">
      <c r="A5" s="5" t="inlineStr">
        <is>
          <t>Operating expenses</t>
        </is>
      </c>
    </row>
    <row r="6">
      <c r="A6" s="3" t="inlineStr">
        <is>
          <t>Cost of revenue</t>
        </is>
      </c>
      <c r="B6" s="4" t="n">
        <v>9910</v>
      </c>
      <c r="C6" s="4" t="n">
        <v>2804</v>
      </c>
      <c r="D6" s="4" t="n">
        <v>23905</v>
      </c>
      <c r="E6" s="4" t="n">
        <v>14392</v>
      </c>
    </row>
    <row r="7">
      <c r="A7" s="3" t="inlineStr">
        <is>
          <t>Software development</t>
        </is>
      </c>
      <c r="B7" s="4" t="n">
        <v>213</v>
      </c>
      <c r="C7" s="4" t="n">
        <v>220</v>
      </c>
      <c r="D7" s="4" t="n">
        <v>555</v>
      </c>
      <c r="E7" s="4" t="n">
        <v>691</v>
      </c>
    </row>
    <row r="8">
      <c r="A8" s="3" t="inlineStr">
        <is>
          <t>General and administrative</t>
        </is>
      </c>
      <c r="B8" s="4" t="n">
        <v>9809</v>
      </c>
      <c r="C8" s="4" t="n">
        <v>1561</v>
      </c>
      <c r="D8" s="4" t="n">
        <v>18023</v>
      </c>
      <c r="E8" s="4" t="n">
        <v>7376</v>
      </c>
    </row>
    <row r="9">
      <c r="A9" s="3" t="inlineStr">
        <is>
          <t>Selling and marketing</t>
        </is>
      </c>
      <c r="B9" s="4" t="n">
        <v>790</v>
      </c>
      <c r="C9" s="4" t="n">
        <v>329</v>
      </c>
      <c r="D9" s="4" t="n">
        <v>2091</v>
      </c>
      <c r="E9" s="4" t="n">
        <v>2284</v>
      </c>
    </row>
    <row r="10">
      <c r="A10" s="3" t="inlineStr">
        <is>
          <t>Total operating expenses</t>
        </is>
      </c>
      <c r="B10" s="4" t="n">
        <v>20722</v>
      </c>
      <c r="C10" s="4" t="n">
        <v>4914</v>
      </c>
      <c r="D10" s="4" t="n">
        <v>44574</v>
      </c>
      <c r="E10" s="4" t="n">
        <v>24743</v>
      </c>
    </row>
    <row r="11">
      <c r="A11" s="3" t="inlineStr">
        <is>
          <t>Loss from operations</t>
        </is>
      </c>
      <c r="B11" s="4" t="n">
        <v>-7771</v>
      </c>
      <c r="C11" s="4" t="n">
        <v>-1476</v>
      </c>
      <c r="D11" s="4" t="n">
        <v>-14364</v>
      </c>
      <c r="E11" s="4" t="n">
        <v>-9628</v>
      </c>
    </row>
    <row r="12">
      <c r="A12" s="5" t="inlineStr">
        <is>
          <t>Other non-operating (expense) income</t>
        </is>
      </c>
    </row>
    <row r="13">
      <c r="A13" s="3" t="inlineStr">
        <is>
          <t>Change in fair value of warrant liabilities</t>
        </is>
      </c>
      <c r="B13" s="4" t="n">
        <v>-14913</v>
      </c>
      <c r="D13" s="4" t="n">
        <v>-14913</v>
      </c>
    </row>
    <row r="14">
      <c r="A14" s="3" t="inlineStr">
        <is>
          <t>Recapitalization costs attributable to warrant liabilities</t>
        </is>
      </c>
      <c r="B14" s="4" t="n">
        <v>-1742</v>
      </c>
      <c r="D14" s="4" t="n">
        <v>-1742</v>
      </c>
    </row>
    <row r="15">
      <c r="A15" s="3" t="inlineStr">
        <is>
          <t>Interest income, net</t>
        </is>
      </c>
      <c r="B15" s="4" t="n">
        <v>140</v>
      </c>
      <c r="C15" s="4" t="n">
        <v>151</v>
      </c>
      <c r="D15" s="4" t="n">
        <v>151</v>
      </c>
      <c r="E15" s="4" t="n">
        <v>181</v>
      </c>
    </row>
    <row r="16">
      <c r="A16" s="3" t="inlineStr">
        <is>
          <t>Total other non-operating (expense) income</t>
        </is>
      </c>
      <c r="B16" s="4" t="n">
        <v>-16515</v>
      </c>
      <c r="C16" s="4" t="n">
        <v>151</v>
      </c>
      <c r="D16" s="4" t="n">
        <v>-16504</v>
      </c>
      <c r="E16" s="4" t="n">
        <v>181</v>
      </c>
    </row>
    <row r="17">
      <c r="A17" s="3" t="inlineStr">
        <is>
          <t>Net loss</t>
        </is>
      </c>
      <c r="B17" s="6" t="n">
        <v>-24286</v>
      </c>
      <c r="C17" s="6" t="n">
        <v>-1325</v>
      </c>
      <c r="D17" s="6" t="n">
        <v>-30868</v>
      </c>
      <c r="E17" s="6" t="n">
        <v>-9447</v>
      </c>
    </row>
    <row r="18">
      <c r="A18" s="3" t="inlineStr">
        <is>
          <t>Weighted average shares outstanding, basic and diluted</t>
        </is>
      </c>
      <c r="B18" s="4" t="n">
        <v>51569634</v>
      </c>
      <c r="C18" s="4" t="n">
        <v>25210933</v>
      </c>
      <c r="D18" s="4" t="n">
        <v>34078573</v>
      </c>
      <c r="E18" s="4" t="n">
        <v>25209794</v>
      </c>
    </row>
    <row r="19">
      <c r="A19" s="3" t="inlineStr">
        <is>
          <t>Net loss per share, basic and diluted</t>
        </is>
      </c>
      <c r="B19" s="7" t="n">
        <v>-0.47</v>
      </c>
      <c r="C19" s="7" t="n">
        <v>-0.05</v>
      </c>
      <c r="D19" s="7" t="n">
        <v>-0.91</v>
      </c>
      <c r="E19" s="7" t="n">
        <v>-0.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1</t>
        </is>
      </c>
    </row>
    <row r="3">
      <c r="A3" s="5" t="inlineStr">
        <is>
          <t>Subsequent Events</t>
        </is>
      </c>
    </row>
    <row r="4">
      <c r="A4" s="3" t="inlineStr">
        <is>
          <t>Subsequent Events</t>
        </is>
      </c>
      <c r="B4" s="3" t="inlineStr">
        <is>
          <t>Note 14 - Subsequent Events The Company has completed an evaluation of all subsequent events through the filing of this Quarterly Report on Form 10-Q to ensure that these condensed consolidated financial statements include appropriate disclosure of events both recognized in the condensed consolidated financial statements and events which occurred but were not recognized in the condensed consolidated financial statements. The Company has concluded that no subsequent event has occurred that requires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5" t="inlineStr">
        <is>
          <t>Summary of Significant Accounting Policies</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June 30, 2021 are not necessarily indicative of the results that may be expected for the year ending September 30, 2021. These unaudited condensed consolidated financial statements should be read in conjunction with the consolidated financial statements for the year ended September 30, 2020 and related notes thereto in the Form S–1 filed on May 28, 2021 with the Securities and Exchange Commission (“SEC”).</t>
        </is>
      </c>
    </row>
    <row r="5">
      <c r="A5" s="3" t="inlineStr">
        <is>
          <t>Principles of Consolidation</t>
        </is>
      </c>
      <c r="B5" s="3" t="inlineStr">
        <is>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is>
      </c>
    </row>
    <row r="6">
      <c r="A6" s="3" t="inlineStr">
        <is>
          <t>Reclassification</t>
        </is>
      </c>
      <c r="B6" s="3" t="inlineStr">
        <is>
          <t>Reclassification Certain amounts in prior periods related to the classification of disaggregated revenue have been reclassified to conform to current period presentation. These reclassifications had no effect on the previously reported net loss.</t>
        </is>
      </c>
    </row>
    <row r="7">
      <c r="A7" s="3" t="inlineStr">
        <is>
          <t>Use of Estimates</t>
        </is>
      </c>
      <c r="B7" s="3"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the fair value of warrant liabilities, revenue recognition, contingencies, the provision for income taxes and related deferred tax accounts and the fair value of stock options and other stock-based awards.</t>
        </is>
      </c>
    </row>
    <row r="8">
      <c r="A8" s="3" t="inlineStr">
        <is>
          <t>Emerging Growth Company</t>
        </is>
      </c>
      <c r="B8"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t>
        </is>
      </c>
    </row>
    <row r="9">
      <c r="A9" s="3" t="inlineStr">
        <is>
          <t>Warrant Liability</t>
        </is>
      </c>
      <c r="B9" s="3"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t>
        </is>
      </c>
    </row>
    <row r="10">
      <c r="A10" s="3" t="inlineStr">
        <is>
          <t>Cash and Cash Equivalents and Restricted Cash</t>
        </is>
      </c>
      <c r="B10" s="3" t="inlineStr">
        <is>
          <t xml:space="preserve">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 </t>
        </is>
      </c>
    </row>
    <row r="11">
      <c r="A11" s="3" t="inlineStr">
        <is>
          <t>Short Term Investments</t>
        </is>
      </c>
      <c r="B11" s="3" t="inlineStr">
        <is>
          <t>Short Term Investments Short-term investments consist of highly liquid investments available for sale. As of June 30, 2021, short-term investments consisted of available-for-sale traded debt securities funds, which are recorded at fair value with unrealized gains and losses reported, net of tax, in accumulated Other Comprehensive Income(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condensed consolidated balance sheet. These short-term investments are excluded from disclosure under “fair value of financial instruments” due to the Net Asset Value practical expedient.</t>
        </is>
      </c>
    </row>
    <row r="12">
      <c r="A12" s="3" t="inlineStr">
        <is>
          <t>Concentrations</t>
        </is>
      </c>
      <c r="B12" s="3"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 Note 2 – Summary of Significant Accounting Policies (Continued) Concentrations (Continued) Major Customers For the three and nine months ended June 30, 2021 and 2020,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our credit card processors. Three of these customers accounted for 29%, 25%, and 16%, respectively, of accounts receivable as of June 30, 2021 and three customers accounted for 36%, 29% and 10%, respectively, of accounts receivable as of September 30, 2020. These concentrations make the Company vulnerable to a near-term severe impact should these relationships be terminated. To limit such risks, the Company performs ongoing credit evaluations of its customers’ financial condition. Major Vendors Three vendors accounted for 16%, 12%, and 12 % of the Company’s purchases from operating vendors for the three months ended June 30, 2021. For the three months ended June 30, 2020, one vendor accounted for 12% of the Company’s purchases from operating vendors. No vendor accounted for 10% or more of the Company’s purchases from operating vendors for the nine months ended June 30, 2021 and 2020. Three vendors accounted for 26%, 22%, and 11% of the Company’s outstanding accounts payable as of June 30, 2021. One vendor accounted for 26% of the Company’s outstanding accounts payable as of September 30, 2020.</t>
        </is>
      </c>
    </row>
    <row r="13">
      <c r="A13" s="3" t="inlineStr">
        <is>
          <t>Accounts Receivable</t>
        </is>
      </c>
      <c r="B13" s="3" t="inlineStr">
        <is>
          <t>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t June 30, 2021 and September 30, 2020.</t>
        </is>
      </c>
    </row>
    <row r="14">
      <c r="A14" s="3" t="inlineStr">
        <is>
          <t>Joint Venture</t>
        </is>
      </c>
      <c r="B14" s="3" t="inlineStr">
        <is>
          <t>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4).</t>
        </is>
      </c>
    </row>
    <row r="15">
      <c r="A15" s="3" t="inlineStr">
        <is>
          <t>Net Loss per Common Share</t>
        </is>
      </c>
      <c r="B15" s="3" t="inlineStr">
        <is>
          <t>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the warrants. At June 30, 2021 and 2020, the following outstanding Common Stock equivalents have been excluded from the calculation of net loss per share because their impact would be anti-dilutive. ​ ​ ​ ​ ​ ​ ​ For the Three and Nine Months Ended June 30, ​ 2021 2020 Warrants to purchase shares of Class A Common Stock ​ 14,166,667 ​ — Options to purchase shares of Class A Common Stock 9,689,826 8,486,974 Restricted shares of Class A Common Stock 703,137 — Total potentially dilutive securities 24,559,630 8,486,974</t>
        </is>
      </c>
    </row>
    <row r="16">
      <c r="A16" s="3" t="inlineStr">
        <is>
          <t>Revenue Recognition</t>
        </is>
      </c>
      <c r="B16" s="3" t="inlineStr">
        <is>
          <t>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As of June 30, 2021 and September 30, 2020, the Company's balance in its deferred revenue is $5,266 and $3,973, respectively. Deferred revenue consists of unearned revenue, prepaid monthly and annual flight passes,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Note 2 – Summary of Significant Accounting Policies (Continued) Revenue Recognition (Continued)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quarters ended on June 30 and September 30)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and (ii) between New York area airports and dedicated Blade terminals in Manhattan’s heliports for $195 per seat (or $95 per seat with the purchase of an annual Airport Pass for $795). Prices per seat presented at full dollar value and not rounded. ● MediMobility Organ Transport and Jet – Consisting of transportation of human organs for transplant, non-medical jet charter and, by-the-seat, jet flights between New York and both Miami and Aspen. ● Other – Consists principally of revenues from brand partners for exposure to Blade fliers and certain ground transportation services. Disaggregated revenue by product line was as follows: ​ ​ ​ ​ ​ ​ ​ ​ ​ ​ For the Three Months Ended ​ ​ June 30, Product Line 2021 2020 Short distance ​ $ 5,721 ​ $ 629 MediMobility organ transport and jet ​ 6,500 ​ 2,636 Other ​ 730 ​ 173 Total Revenue ​ $ 12,951 ​ $ 3,438 ​ ​ ​ ​ ​ ​ ​ ​ ​ For the Nine Months Ended ​ ​ June 30, Product Line 2021 2020 Short distance ​ $ 8,900 ​ $ 5,767 MediMobility organ transport and jet ​ 19,753 ​ 9,089 Other ​ 1,557 ​ 259 Total Revenue ​ $ 30,210 ​ $ 15,115 ​</t>
        </is>
      </c>
    </row>
    <row r="17">
      <c r="A17" s="3" t="inlineStr">
        <is>
          <t>Advertising</t>
        </is>
      </c>
      <c r="B17" s="3" t="inlineStr">
        <is>
          <t>Advertising Advertising costs, which are included in selling and marketing expenses, are expensed as incurred. Advertising costs were $383 and $138 for the three months ended June 30, 2021 and 2020, respectively. Advertising costs were $1,093 and $1,019 for the nine months ended June 30, 2021 and 2020, respectively.</t>
        </is>
      </c>
    </row>
    <row r="18">
      <c r="A18" s="3" t="inlineStr">
        <is>
          <t>Cost of Revenue</t>
        </is>
      </c>
      <c r="B18" s="3" t="inlineStr">
        <is>
          <t>Cost of Revenue Cost of revenue consists principally of flight costs paid to operators of aircraft under contractual arrangements with Blade and landing fees.</t>
        </is>
      </c>
    </row>
    <row r="19">
      <c r="A19" s="3" t="inlineStr">
        <is>
          <t>Software Development Costs for Internal Use</t>
        </is>
      </c>
      <c r="B19" s="3" t="inlineStr">
        <is>
          <t xml:space="preserve">Software Development Costs for Internal Use Costs incurred for the development of the Company’s internal use software are expensed as incurred. </t>
        </is>
      </c>
    </row>
    <row r="20">
      <c r="A20" s="3" t="inlineStr">
        <is>
          <t>Stock-Based Compensation</t>
        </is>
      </c>
      <c r="B20" s="3"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recognizes forfeitures at the time the forfeiture occurs. Restricted stock awards are granted at the discretion of the Company’s Board of Directors. These awards are restricted as to the transfer of ownership and generally vest over the requisite service period.</t>
        </is>
      </c>
    </row>
    <row r="21">
      <c r="A21" s="3" t="inlineStr">
        <is>
          <t>Recently Issued and Adopted Accounting Pronouncements</t>
        </is>
      </c>
      <c r="B21" s="3" t="inlineStr">
        <is>
          <t>Recently Issued and Adopted Accounting Pronouncements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 Note 2 – Summary of Significant Accounting Policies (Continued) Recently Issued and Adopted Accounting Pronouncements (Continued)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1</t>
        </is>
      </c>
    </row>
    <row r="3">
      <c r="A3" s="5" t="inlineStr">
        <is>
          <t>Summary of Significant Accounting Policies</t>
        </is>
      </c>
    </row>
    <row r="4">
      <c r="A4" s="3" t="inlineStr">
        <is>
          <t>Schedule of Anti-dilutive securities excluded from the potential shares of common stock</t>
        </is>
      </c>
      <c r="B4" s="3" t="inlineStr">
        <is>
          <t>​ ​ ​ ​ ​ ​ ​ For the Three and Nine Months Ended June 30, ​ 2021 2020 Warrants to purchase shares of Class A Common Stock ​ 14,166,667 ​ — Options to purchase shares of Class A Common Stock 9,689,826 8,486,974 Restricted shares of Class A Common Stock 703,137 — Total potentially dilutive securities 24,559,630 8,486,974</t>
        </is>
      </c>
    </row>
    <row r="5">
      <c r="A5" s="3" t="inlineStr">
        <is>
          <t>Disaggregation of revenue</t>
        </is>
      </c>
      <c r="B5" s="3" t="inlineStr">
        <is>
          <t>​ ​ ​ ​ ​ ​ ​ ​ ​ ​ For the Three Months Ended ​ ​ June 30, Product Line 2021 2020 Short distance ​ $ 5,721 ​ $ 629 MediMobility organ transport and jet ​ 6,500 ​ 2,636 Other ​ 730 ​ 173 Total Revenue ​ $ 12,951 ​ $ 3,438 ​ ​ ​ ​ ​ ​ ​ ​ ​ For the Nine Months Ended ​ ​ June 30, Product Line 2021 2020 Short distance ​ $ 8,900 ​ $ 5,767 MediMobility organ transport and jet ​ 19,753 ​ 9,089 Other ​ 1,557 ​ 259 Total Revenue ​ $ 30,210 ​ $ 15,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rger Agreement (Tables)</t>
        </is>
      </c>
      <c r="B1" s="2" t="inlineStr">
        <is>
          <t>9 Months Ended</t>
        </is>
      </c>
    </row>
    <row r="2">
      <c r="B2" s="2" t="inlineStr">
        <is>
          <t>Jun. 30, 2021</t>
        </is>
      </c>
    </row>
    <row r="3">
      <c r="A3" s="5" t="inlineStr">
        <is>
          <t>Merger Agreement</t>
        </is>
      </c>
    </row>
    <row r="4">
      <c r="A4" s="3" t="inlineStr">
        <is>
          <t>Schedule of net assets acquired through the consummation of the Merge</t>
        </is>
      </c>
      <c r="B4" s="3" t="inlineStr">
        <is>
          <t>​ ​ ​ ​ ​ Cash, net of recapitalization costs $ 213,585 Prepaid expenses and other current assets ​ 90 Accounts payable and accrued expenses ​ (348) Warrant liability ​ (23,886) Net assets acquired ​ $ 189,4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Jun. 30, 2021</t>
        </is>
      </c>
    </row>
    <row r="3">
      <c r="A3" s="5" t="inlineStr">
        <is>
          <t>Intangible Assets</t>
        </is>
      </c>
    </row>
    <row r="4">
      <c r="A4" s="3" t="inlineStr">
        <is>
          <t>Schedule of finite lived intangible assets</t>
        </is>
      </c>
      <c r="B4" s="3" t="inlineStr">
        <is>
          <t>​ ​ ​ ​ ​ ​ ​ ​ ​ ​ ​ ​ ​ ​ ​ ​ ​ ​ ​ ​ ​ ​ ​ ​ ​ June 30, 2021 ​ September 30, 2020 ​ ​ Gross ​ ​ ​ ​ Gross ​ ​ ​ ​ ​ ​ ​ ​ Carrying ​ Accumulated ​ ​ ​ ​ Carrying ​ Accumulated ​ ​ ​ ​ ​ ​ ​ Amount ​ Amortization ​ Net ​ Amount ​ Amortization ​ Net Intangible assets ​ Estimated useful life ​ ​ ​ ​ ​ ​ ​ ​ ​ ​ ​ ​ ​ ​ ​ ​ ​ ​ Customer list ​ 5 years ​ $ 942 ​ $ (554) ​ $ 388 ​ $ 942 ​ $ (414) ​ $ 528 Domain name ​ Indefinite ​ 503 ​ — ​ 503 ​ — ​ — ​ — Trademarks ​ 10 years ​ 6 ​ (2) ​ 4 ​ 6 ​ (1) ​ 5 Total ​ ​ ​ $ 1,451 ​ $ (556) ​ $ 895 ​ $ 948 ​ $ (415) ​ $ 5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9 Months Ended</t>
        </is>
      </c>
    </row>
    <row r="2">
      <c r="B2" s="2" t="inlineStr">
        <is>
          <t>Jun. 30, 2021</t>
        </is>
      </c>
    </row>
    <row r="3">
      <c r="A3" s="5" t="inlineStr">
        <is>
          <t>Right-of-Use Asset and Operating Lease Liability</t>
        </is>
      </c>
    </row>
    <row r="4">
      <c r="A4" s="3" t="inlineStr">
        <is>
          <t>Schedule of operating lease liability</t>
        </is>
      </c>
      <c r="B4" s="3" t="inlineStr">
        <is>
          <t>​ ​ ​ ​ ​ ​ ​ ​ ​ ​ As of Operating leases: June 30, 2021 September 30, 2020 Operating right-of-use asset $ 458 $ 737 Operating lease liability, current 333 430 Operating lease liability, long term 95 291</t>
        </is>
      </c>
    </row>
    <row r="5">
      <c r="A5" s="3" t="inlineStr">
        <is>
          <t>Schedule of lease cost</t>
        </is>
      </c>
      <c r="B5" s="3" t="inlineStr">
        <is>
          <t>​ ​ ​ ​ ​ ​ ​ ​ ​ ​ ​ ​ ​ ​ ​ ​ For the Three Months Ended June 30, For the Nine Months Ended June 30, Lease cost 2021 2020 2021 2020 Short-term lease cost ​ $ 66 ​ $ 18 ​ $ 118 ​ $ 48 Operating lease cost ​ 116 ​ 147 ​ 343 ​ 329 Total ​ $ 182 ​ $ 165 ​ $ 461 ​ $ 377</t>
        </is>
      </c>
    </row>
    <row r="6">
      <c r="A6" s="3" t="inlineStr">
        <is>
          <t>Schedule of other information related to leases</t>
        </is>
      </c>
      <c r="B6" s="3" t="inlineStr">
        <is>
          <t>​ ​ ​ ​ ​ ​ ​ ​ As of June 30, As of September 30, ​ ​ 2021 ​ 2020 ​ Weighted-average discount rate – operating lease 5.00 % 5.00 % Weighted-average remaining lease term – operating lease (in months) 13 21 ​</t>
        </is>
      </c>
    </row>
    <row r="7">
      <c r="A7" s="3" t="inlineStr">
        <is>
          <t>Schedule of expected annual minimum lease payments</t>
        </is>
      </c>
      <c r="B7" s="3" t="inlineStr">
        <is>
          <t>​ ​ ​ ​ ​ For the Years Ended September 30, ​ 2021 (three months) $ 133 2022 270 2023 36 Total future minimum lease payments, undiscounted 439 Less: Imputed interest for leases in excess of one year (11) Present value of future minimum lease payments $ 4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1</t>
        </is>
      </c>
    </row>
    <row r="3">
      <c r="A3" s="5" t="inlineStr">
        <is>
          <t>Stock-Based Compensation</t>
        </is>
      </c>
    </row>
    <row r="4">
      <c r="A4" s="3" t="inlineStr">
        <is>
          <t>Schedule of fair value of stock options granted Valuation assumptions</t>
        </is>
      </c>
      <c r="B4" s="3" t="inlineStr">
        <is>
          <t>​ ​ ​ ​ ​ ​ Stock price ​ $ 10.00 ​ Exercise price ​ $ 10.01 ​ Dividend yield ​ 0 % Expected volatility ​ 60 % Risk-Free interest rate ​ 0.63 % Expected life (in years) ​ 6.08 ​</t>
        </is>
      </c>
    </row>
    <row r="5">
      <c r="A5" s="3" t="inlineStr">
        <is>
          <t>Schedule of stock option activities</t>
        </is>
      </c>
      <c r="B5" s="3" t="inlineStr">
        <is>
          <t>​ ​ ​ ​ ​ ​ ​ ​ ​ ​ ​ ​ ​ ​ ​ ​ ​ ​ ​ ​ ​ Weighted ​ ​ ​ ​ ​ ​ ​ ​ ​ Weighted ​ Average ​ ​ ​ ​ ​ ​ ​ Weighted ​ Average ​ Remaining ​ ​ ​ ​ ​ ​ ​ Average ​ Grant Date ​ Life ​ Intrinsic ​ ​ Options ​ Exercise Price ​ Fair Value ​ (years) ​ Value Outstanding – October 1, 2020 ​ 9,859,674 ​ $ 0.19 ​ $ 0.20 ​ 6.8 ​ $ — Granted 10,920 ​ 10.01 ​ 5.49 ​ Exercised (66,123) ​ 0.36 ​ 0.25 ​ Forfeited (114,645) ​ 0.25 ​ 0.12 ​ Outstanding – June 30, 2021 9,689,826 ​ $ 0.20 ​ $ 0.20 6.1 ​ $ 99,824 Exercisable as of June 30, 2021 9,683,001 ​ $ 0.19 ​ $ 0.20 6.1 ​ $ 99,818</t>
        </is>
      </c>
    </row>
    <row r="6">
      <c r="A6" s="3" t="inlineStr">
        <is>
          <t>Schedule of restricted stock</t>
        </is>
      </c>
      <c r="B6" s="3" t="inlineStr">
        <is>
          <t>​ ​ ​ ​ ​ ​ ​ ​ ​ Weighted ​ ​ ​ ​ Average ​ ​ Shares of Restricted ​ Grant Date ​ ​ Stock ​ Fair Value Non-vested – October 1, 2020 — ​ $ — Granted 790,497 ​ 10.00 Vested (87,360) ​ 10.00 Non-vested – June 30, 2021 703,137 ​ $ 10.00</t>
        </is>
      </c>
    </row>
    <row r="7">
      <c r="A7" s="3" t="inlineStr">
        <is>
          <t>Schedule of Stock-based compensation expense for stock options and restricted stock</t>
        </is>
      </c>
      <c r="B7" s="3" t="inlineStr">
        <is>
          <t>​ ​ ​ ​ ​ ​ ​ ​ ​ ​ For the Three Months Ended June 30, ​ 2021 2020 Software development ​ $ 86 ​ $ 7 General and administrative ​ 2,425 ​ 77 Selling and marketing ​ 7 ​ 6 Total stock-based compensation expense ​ $ 2,518 ​ $ 90 ​ ​ ​ ​ ​ ​ ​ ​ ​ ​ For the Nine Months Ended June 30, ​ 2021 2020 Software development ​ $ 174 ​ $ 19 General and administrative ​ 5,516 ​ 231 Selling and marketing ​ 7 ​ 18 Total stock-based compensation expense ​ $ 5,697 ​ $ 2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Jun. 30, 2021</t>
        </is>
      </c>
    </row>
    <row r="3">
      <c r="A3" s="5" t="inlineStr">
        <is>
          <t>Fair Value Measurements</t>
        </is>
      </c>
    </row>
    <row r="4">
      <c r="A4" s="3" t="inlineStr">
        <is>
          <t>Summary of assets that are measured at fair value on a recurring basis</t>
        </is>
      </c>
      <c r="B4" s="3" t="inlineStr">
        <is>
          <t>​ ​ ​ ​ ​ ​ ​ ​ Level June 30, 2021 Warrant liabilities - Public Warrants ​ 1 ​ $ 25,105 Warrant liabilities - Private Warrants ​ 2 ​ ​ 13,694 Fair value of aggregate warrant liabilities as of June 30, 2021 ​ ​ ​ $ 38,799</t>
        </is>
      </c>
    </row>
    <row r="5">
      <c r="A5" s="3" t="inlineStr">
        <is>
          <t>Schedule of changes in the fair value of warrant liabilities</t>
        </is>
      </c>
      <c r="B5" s="3" t="inlineStr">
        <is>
          <t>​ ​ ​ ​ ​ ​ ​ ​ ​ ​ ​ ​ ​ ​ ​ Private ​ ​ ​ Public Placement Total Warrant ​ Warrants ​ Warrants Liability Fair value as of September 30, 2020 ​ $ — ​ $ — ​ $ — ​ ​ ​ ​ ​ ​ ​ ​ ​ ​ Assumption of warrants in recapitalization ​ ​ 15,456 ​ ​ 8,430 ​ ​ 23,886 Change in fair value of warrant liabilities ​ 9,649 ​ 5,264 ​ 14,913 ​ ​ ​ ​ ​ ​ ​ ​ ​ ​ Fair value as of June 30, 2021 ​ $ 25,105 ​ $ 13,694 ​ $ 38,7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Business, Liquidity and Capital Resourc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5" t="inlineStr">
        <is>
          <t>Business, Liquidity and Capital Resources</t>
        </is>
      </c>
    </row>
    <row r="4">
      <c r="A4" s="3" t="inlineStr">
        <is>
          <t>Working capital</t>
        </is>
      </c>
      <c r="B4" s="6" t="n">
        <v>332160</v>
      </c>
      <c r="D4" s="6" t="n">
        <v>332160</v>
      </c>
    </row>
    <row r="5">
      <c r="A5" s="3" t="inlineStr">
        <is>
          <t>Cash and cash equivalents</t>
        </is>
      </c>
      <c r="B5" s="4" t="n">
        <v>30003000</v>
      </c>
      <c r="C5" s="6" t="n">
        <v>13049000</v>
      </c>
      <c r="D5" s="4" t="n">
        <v>30003000</v>
      </c>
      <c r="E5" s="6" t="n">
        <v>13049000</v>
      </c>
      <c r="F5" s="6" t="n">
        <v>12162000</v>
      </c>
    </row>
    <row r="6">
      <c r="A6" s="3" t="inlineStr">
        <is>
          <t>Net loss</t>
        </is>
      </c>
      <c r="B6" s="6" t="n">
        <v>-24286000</v>
      </c>
      <c r="C6" s="6" t="n">
        <v>-1325000</v>
      </c>
      <c r="D6" s="6" t="n">
        <v>-30868000</v>
      </c>
      <c r="E6" s="6" t="n">
        <v>-944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Summary of Significant Accounting Policies - Concentrations (Details) $ in Thousands</t>
        </is>
      </c>
      <c r="B1" s="2" t="inlineStr">
        <is>
          <t>3 Months Ended</t>
        </is>
      </c>
      <c r="D1" s="2" t="inlineStr">
        <is>
          <t>9 Months Ended</t>
        </is>
      </c>
      <c r="E1" s="2" t="inlineStr">
        <is>
          <t>12 Months Ended</t>
        </is>
      </c>
    </row>
    <row r="2">
      <c r="B2" s="2" t="inlineStr">
        <is>
          <t>Jun. 30, 2021USD ($)item</t>
        </is>
      </c>
      <c r="C2" s="2" t="inlineStr">
        <is>
          <t>Jun. 30, 2020item</t>
        </is>
      </c>
      <c r="D2" s="2" t="inlineStr">
        <is>
          <t>Jun. 30, 2021USD ($)item</t>
        </is>
      </c>
      <c r="E2" s="2" t="inlineStr">
        <is>
          <t>Sep. 30, 2020item</t>
        </is>
      </c>
    </row>
    <row r="3">
      <c r="A3" s="3" t="inlineStr">
        <is>
          <t>Number of customers</t>
        </is>
      </c>
      <c r="D3" s="4" t="n">
        <v>3</v>
      </c>
      <c r="E3" s="4" t="n">
        <v>3</v>
      </c>
    </row>
    <row r="4">
      <c r="A4" s="3" t="inlineStr">
        <is>
          <t>Number of vendors</t>
        </is>
      </c>
      <c r="B4" s="4" t="n">
        <v>3</v>
      </c>
      <c r="C4" s="4" t="n">
        <v>1</v>
      </c>
      <c r="D4" s="4" t="n">
        <v>3</v>
      </c>
      <c r="E4" s="4" t="n">
        <v>1</v>
      </c>
    </row>
    <row r="5">
      <c r="A5" s="3" t="inlineStr">
        <is>
          <t>Allowance for uncollectable accounts receivable | $</t>
        </is>
      </c>
      <c r="B5" s="6" t="n">
        <v>0</v>
      </c>
      <c r="D5" s="6" t="n">
        <v>0</v>
      </c>
    </row>
    <row r="6">
      <c r="A6" s="3" t="inlineStr">
        <is>
          <t>Vendor 1 | Supplier Concentarion | Purchases</t>
        </is>
      </c>
    </row>
    <row r="7">
      <c r="A7" s="3" t="inlineStr">
        <is>
          <t>Concentration risk ( in percentage)</t>
        </is>
      </c>
      <c r="B7" s="3" t="inlineStr">
        <is>
          <t>16.00%</t>
        </is>
      </c>
      <c r="C7" s="3" t="inlineStr">
        <is>
          <t>12.00%</t>
        </is>
      </c>
      <c r="D7" s="3" t="inlineStr">
        <is>
          <t>26.00%</t>
        </is>
      </c>
      <c r="E7" s="3" t="inlineStr">
        <is>
          <t>26.00%</t>
        </is>
      </c>
    </row>
    <row r="8">
      <c r="A8" s="3" t="inlineStr">
        <is>
          <t>Vendor 2 | Supplier Concentarion | Purchases</t>
        </is>
      </c>
    </row>
    <row r="9">
      <c r="A9" s="3" t="inlineStr">
        <is>
          <t>Concentration risk ( in percentage)</t>
        </is>
      </c>
      <c r="B9" s="3" t="inlineStr">
        <is>
          <t>12.00%</t>
        </is>
      </c>
      <c r="D9" s="3" t="inlineStr">
        <is>
          <t>22.00%</t>
        </is>
      </c>
    </row>
    <row r="10">
      <c r="A10" s="3" t="inlineStr">
        <is>
          <t>Vendor 3 | Supplier Concentarion | Purchases</t>
        </is>
      </c>
    </row>
    <row r="11">
      <c r="A11" s="3" t="inlineStr">
        <is>
          <t>Concentration risk ( in percentage)</t>
        </is>
      </c>
      <c r="B11" s="3" t="inlineStr">
        <is>
          <t>12.00%</t>
        </is>
      </c>
      <c r="D11" s="3" t="inlineStr">
        <is>
          <t>11.00%</t>
        </is>
      </c>
    </row>
    <row r="12">
      <c r="A12" s="3" t="inlineStr">
        <is>
          <t>Customer 1 | Customer Concentration | Accounts Receivable</t>
        </is>
      </c>
    </row>
    <row r="13">
      <c r="A13" s="3" t="inlineStr">
        <is>
          <t>Concentration risk ( in percentage)</t>
        </is>
      </c>
      <c r="D13" s="3" t="inlineStr">
        <is>
          <t>29.00%</t>
        </is>
      </c>
      <c r="E13" s="3" t="inlineStr">
        <is>
          <t>36.00%</t>
        </is>
      </c>
    </row>
    <row r="14">
      <c r="A14" s="3" t="inlineStr">
        <is>
          <t>Customer 2 | Customer Concentration | Accounts Receivable</t>
        </is>
      </c>
    </row>
    <row r="15">
      <c r="A15" s="3" t="inlineStr">
        <is>
          <t>Concentration risk ( in percentage)</t>
        </is>
      </c>
      <c r="D15" s="3" t="inlineStr">
        <is>
          <t>25.00%</t>
        </is>
      </c>
      <c r="E15" s="3" t="inlineStr">
        <is>
          <t>29.00%</t>
        </is>
      </c>
    </row>
    <row r="16">
      <c r="A16" s="3" t="inlineStr">
        <is>
          <t>Customer 3 | Customer Concentration | Accounts Receivable</t>
        </is>
      </c>
    </row>
    <row r="17">
      <c r="A17" s="3" t="inlineStr">
        <is>
          <t>Concentration risk ( in percentage)</t>
        </is>
      </c>
      <c r="D17" s="3" t="inlineStr">
        <is>
          <t>16.00%</t>
        </is>
      </c>
      <c r="E17" s="3"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5" t="inlineStr">
        <is>
          <t>Current assets</t>
        </is>
      </c>
    </row>
    <row r="3">
      <c r="A3" s="3" t="inlineStr">
        <is>
          <t>Cash and cash equivalents</t>
        </is>
      </c>
      <c r="B3" s="6" t="n">
        <v>30003</v>
      </c>
      <c r="C3" s="6" t="n">
        <v>12162</v>
      </c>
    </row>
    <row r="4">
      <c r="A4" s="3" t="inlineStr">
        <is>
          <t>Restricted cash</t>
        </is>
      </c>
      <c r="B4" s="4" t="n">
        <v>630</v>
      </c>
      <c r="C4" s="4" t="n">
        <v>114</v>
      </c>
    </row>
    <row r="5">
      <c r="A5" s="3" t="inlineStr">
        <is>
          <t>Accounts receivable</t>
        </is>
      </c>
      <c r="B5" s="4" t="n">
        <v>1712</v>
      </c>
      <c r="C5" s="4" t="n">
        <v>1092</v>
      </c>
    </row>
    <row r="6">
      <c r="A6" s="3" t="inlineStr">
        <is>
          <t>Short term investments</t>
        </is>
      </c>
      <c r="B6" s="4" t="n">
        <v>303163</v>
      </c>
    </row>
    <row r="7">
      <c r="A7" s="3" t="inlineStr">
        <is>
          <t>Prepaid expenses and other current assets</t>
        </is>
      </c>
      <c r="B7" s="4" t="n">
        <v>7221</v>
      </c>
      <c r="C7" s="4" t="n">
        <v>1011</v>
      </c>
    </row>
    <row r="8">
      <c r="A8" s="3" t="inlineStr">
        <is>
          <t>Total current assets</t>
        </is>
      </c>
      <c r="B8" s="4" t="n">
        <v>342729</v>
      </c>
      <c r="C8" s="4" t="n">
        <v>14379</v>
      </c>
    </row>
    <row r="9">
      <c r="A9" s="5" t="inlineStr">
        <is>
          <t>Non-current assets</t>
        </is>
      </c>
    </row>
    <row r="10">
      <c r="A10" s="3" t="inlineStr">
        <is>
          <t>Property and equipment, net</t>
        </is>
      </c>
      <c r="B10" s="4" t="n">
        <v>1725</v>
      </c>
      <c r="C10" s="4" t="n">
        <v>1759</v>
      </c>
    </row>
    <row r="11">
      <c r="A11" s="3" t="inlineStr">
        <is>
          <t>Investment in joint venture</t>
        </is>
      </c>
      <c r="B11" s="4" t="n">
        <v>200</v>
      </c>
      <c r="C11" s="4" t="n">
        <v>200</v>
      </c>
    </row>
    <row r="12">
      <c r="A12" s="3" t="inlineStr">
        <is>
          <t>Intangible assets, net</t>
        </is>
      </c>
      <c r="B12" s="4" t="n">
        <v>895</v>
      </c>
      <c r="C12" s="4" t="n">
        <v>533</v>
      </c>
    </row>
    <row r="13">
      <c r="A13" s="3" t="inlineStr">
        <is>
          <t>Operating right-of-use asset</t>
        </is>
      </c>
      <c r="B13" s="4" t="n">
        <v>458</v>
      </c>
      <c r="C13" s="4" t="n">
        <v>737</v>
      </c>
    </row>
    <row r="14">
      <c r="A14" s="3" t="inlineStr">
        <is>
          <t>Other non-current assets</t>
        </is>
      </c>
      <c r="B14" s="4" t="n">
        <v>142</v>
      </c>
      <c r="C14" s="4" t="n">
        <v>107</v>
      </c>
    </row>
    <row r="15">
      <c r="A15" s="3" t="inlineStr">
        <is>
          <t>Total assets</t>
        </is>
      </c>
      <c r="B15" s="4" t="n">
        <v>346149</v>
      </c>
      <c r="C15" s="4" t="n">
        <v>17715</v>
      </c>
    </row>
    <row r="16">
      <c r="A16" s="5" t="inlineStr">
        <is>
          <t>Current liabilities</t>
        </is>
      </c>
    </row>
    <row r="17">
      <c r="A17" s="3" t="inlineStr">
        <is>
          <t>Accounts payable and accrued expenses</t>
        </is>
      </c>
      <c r="B17" s="4" t="n">
        <v>4958</v>
      </c>
      <c r="C17" s="4" t="n">
        <v>776</v>
      </c>
    </row>
    <row r="18">
      <c r="A18" s="3" t="inlineStr">
        <is>
          <t>Deferred revenue</t>
        </is>
      </c>
      <c r="B18" s="4" t="n">
        <v>5266</v>
      </c>
      <c r="C18" s="4" t="n">
        <v>3973</v>
      </c>
    </row>
    <row r="19">
      <c r="A19" s="3" t="inlineStr">
        <is>
          <t>Operating lease liability, current</t>
        </is>
      </c>
      <c r="B19" s="4" t="n">
        <v>333</v>
      </c>
      <c r="C19" s="4" t="n">
        <v>430</v>
      </c>
    </row>
    <row r="20">
      <c r="A20" s="3" t="inlineStr">
        <is>
          <t>Note payable</t>
        </is>
      </c>
      <c r="C20" s="4" t="n">
        <v>1165</v>
      </c>
    </row>
    <row r="21">
      <c r="A21" s="3" t="inlineStr">
        <is>
          <t>Total current liabilities</t>
        </is>
      </c>
      <c r="B21" s="4" t="n">
        <v>10557</v>
      </c>
      <c r="C21" s="4" t="n">
        <v>6344</v>
      </c>
    </row>
    <row r="22">
      <c r="A22" s="5" t="inlineStr">
        <is>
          <t>Non-current liabilities</t>
        </is>
      </c>
    </row>
    <row r="23">
      <c r="A23" s="3" t="inlineStr">
        <is>
          <t>Warrant liability</t>
        </is>
      </c>
      <c r="B23" s="4" t="n">
        <v>38799</v>
      </c>
    </row>
    <row r="24">
      <c r="A24" s="3" t="inlineStr">
        <is>
          <t>Operating lease liability, long-term</t>
        </is>
      </c>
      <c r="B24" s="4" t="n">
        <v>95</v>
      </c>
      <c r="C24" s="4" t="n">
        <v>291</v>
      </c>
    </row>
    <row r="25">
      <c r="A25" s="3" t="inlineStr">
        <is>
          <t>Total liabilities</t>
        </is>
      </c>
      <c r="B25" s="4" t="n">
        <v>49451</v>
      </c>
      <c r="C25" s="4" t="n">
        <v>6635</v>
      </c>
    </row>
    <row r="26">
      <c r="A26" s="3" t="inlineStr">
        <is>
          <t>Commitments and Contingencies (Note 10)</t>
        </is>
      </c>
      <c r="B26" s="3" t="inlineStr">
        <is>
          <t xml:space="preserve"> </t>
        </is>
      </c>
      <c r="C26" s="3" t="inlineStr">
        <is>
          <t xml:space="preserve"> </t>
        </is>
      </c>
    </row>
    <row r="27">
      <c r="A27" s="5" t="inlineStr">
        <is>
          <t>Stockholders' Equity</t>
        </is>
      </c>
    </row>
    <row r="28">
      <c r="A28" s="3" t="inlineStr">
        <is>
          <t>Preferred stock, $0.0001 par value, 20,000,000 shares authorized at June 30, 2021 and September 30, 2020. No shares issued and outstanding at June 30, 2021 and September 30, 2020.</t>
        </is>
      </c>
      <c r="B28" s="3" t="inlineStr">
        <is>
          <t xml:space="preserve"> </t>
        </is>
      </c>
      <c r="C28" s="3" t="inlineStr">
        <is>
          <t xml:space="preserve"> </t>
        </is>
      </c>
    </row>
    <row r="29">
      <c r="A29" s="3" t="inlineStr">
        <is>
          <t>Class A common stock, $0.0001 par value; 400,000,000 authorized; 69,403,489 and 25,268,848 shares issued and outstanding at June 30, 2021 and September 30, 2020, respectively.</t>
        </is>
      </c>
      <c r="B29" s="4" t="n">
        <v>7</v>
      </c>
      <c r="C29" s="4" t="n">
        <v>3</v>
      </c>
    </row>
    <row r="30">
      <c r="A30" s="3" t="inlineStr">
        <is>
          <t>Additional paid in capital</t>
        </is>
      </c>
      <c r="B30" s="4" t="n">
        <v>364697</v>
      </c>
      <c r="C30" s="4" t="n">
        <v>48215</v>
      </c>
    </row>
    <row r="31">
      <c r="A31" s="3" t="inlineStr">
        <is>
          <t>Accumulated deficit</t>
        </is>
      </c>
      <c r="B31" s="4" t="n">
        <v>-68006</v>
      </c>
      <c r="C31" s="4" t="n">
        <v>-37138</v>
      </c>
    </row>
    <row r="32">
      <c r="A32" s="3" t="inlineStr">
        <is>
          <t>Total stockholders' equity</t>
        </is>
      </c>
      <c r="B32" s="4" t="n">
        <v>296698</v>
      </c>
      <c r="C32" s="4" t="n">
        <v>11080</v>
      </c>
    </row>
    <row r="33">
      <c r="A33" s="3" t="inlineStr">
        <is>
          <t>Total Liabilities and Stockholders' Equity</t>
        </is>
      </c>
      <c r="B33" s="6" t="n">
        <v>346149</v>
      </c>
      <c r="C33" s="6" t="n">
        <v>1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Common Share (Details) - shares</t>
        </is>
      </c>
      <c r="B1" s="2" t="inlineStr">
        <is>
          <t>9 Months Ended</t>
        </is>
      </c>
    </row>
    <row r="2">
      <c r="B2" s="2" t="inlineStr">
        <is>
          <t>Jun. 30, 2021</t>
        </is>
      </c>
      <c r="C2" s="2" t="inlineStr">
        <is>
          <t>Jun. 30, 2020</t>
        </is>
      </c>
    </row>
    <row r="3">
      <c r="A3" s="5" t="inlineStr">
        <is>
          <t>Antidilutive Securities Excluded from Computation of Earnings Per Share [Line Items]</t>
        </is>
      </c>
    </row>
    <row r="4">
      <c r="A4" s="3" t="inlineStr">
        <is>
          <t>Total potentially dilutive securities</t>
        </is>
      </c>
      <c r="B4" s="4" t="n">
        <v>24559630</v>
      </c>
      <c r="C4" s="4" t="n">
        <v>8486974</v>
      </c>
    </row>
    <row r="5">
      <c r="A5" s="3" t="inlineStr">
        <is>
          <t>Warrants to purchase shares of Common Stock</t>
        </is>
      </c>
    </row>
    <row r="6">
      <c r="A6" s="5" t="inlineStr">
        <is>
          <t>Antidilutive Securities Excluded from Computation of Earnings Per Share [Line Items]</t>
        </is>
      </c>
    </row>
    <row r="7">
      <c r="A7" s="3" t="inlineStr">
        <is>
          <t>Total potentially dilutive securities</t>
        </is>
      </c>
      <c r="B7" s="4" t="n">
        <v>14166667</v>
      </c>
    </row>
    <row r="8">
      <c r="A8" s="3" t="inlineStr">
        <is>
          <t>Stock Options</t>
        </is>
      </c>
    </row>
    <row r="9">
      <c r="A9" s="5" t="inlineStr">
        <is>
          <t>Antidilutive Securities Excluded from Computation of Earnings Per Share [Line Items]</t>
        </is>
      </c>
    </row>
    <row r="10">
      <c r="A10" s="3" t="inlineStr">
        <is>
          <t>Total potentially dilutive securities</t>
        </is>
      </c>
      <c r="B10" s="4" t="n">
        <v>9689826</v>
      </c>
      <c r="C10" s="4" t="n">
        <v>8486974</v>
      </c>
    </row>
    <row r="11">
      <c r="A11" s="3" t="inlineStr">
        <is>
          <t>Restricted stock</t>
        </is>
      </c>
    </row>
    <row r="12">
      <c r="A12" s="5" t="inlineStr">
        <is>
          <t>Antidilutive Securities Excluded from Computation of Earnings Per Share [Line Items]</t>
        </is>
      </c>
    </row>
    <row r="13">
      <c r="A13" s="3" t="inlineStr">
        <is>
          <t>Total potentially dilutive securities</t>
        </is>
      </c>
      <c r="B13" s="4" t="n">
        <v>7031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5" customWidth="1" min="5" max="5"/>
    <col width="21" customWidth="1" min="6" max="6"/>
    <col width="21" customWidth="1" min="7" max="7"/>
  </cols>
  <sheetData>
    <row r="1">
      <c r="A1" s="1" t="inlineStr">
        <is>
          <t>Summary of Significant Accounting Policies - Revenue Recognition and Advertising (Details)</t>
        </is>
      </c>
      <c r="B1" s="2" t="inlineStr">
        <is>
          <t>3 Months Ended</t>
        </is>
      </c>
      <c r="D1" s="2" t="inlineStr">
        <is>
          <t>9 Months Ended</t>
        </is>
      </c>
    </row>
    <row r="2">
      <c r="B2" s="2" t="inlineStr">
        <is>
          <t>Jun. 30, 2021USD ($)</t>
        </is>
      </c>
      <c r="C2" s="2" t="inlineStr">
        <is>
          <t>Jun. 30, 2020USD ($)</t>
        </is>
      </c>
      <c r="D2" s="2" t="inlineStr">
        <is>
          <t>Jun. 30, 2021USD ($)item$ / item</t>
        </is>
      </c>
      <c r="E2" s="2" t="inlineStr">
        <is>
          <t>Jun. 30, 2020USD ($)item</t>
        </is>
      </c>
      <c r="F2" s="2" t="inlineStr">
        <is>
          <t>Sep. 30, 2021USD ($)</t>
        </is>
      </c>
      <c r="G2" s="2" t="inlineStr">
        <is>
          <t>Sep. 30, 2020USD ($)</t>
        </is>
      </c>
    </row>
    <row r="3">
      <c r="A3" s="5" t="inlineStr">
        <is>
          <t>Disaggregation of Revenue [Line Items]</t>
        </is>
      </c>
    </row>
    <row r="4">
      <c r="A4" s="3" t="inlineStr">
        <is>
          <t>Deferred revenue</t>
        </is>
      </c>
      <c r="B4" s="6" t="n">
        <v>5266000</v>
      </c>
      <c r="D4" s="6" t="n">
        <v>5266000</v>
      </c>
      <c r="F4" s="6" t="n">
        <v>3973000</v>
      </c>
      <c r="G4" s="6" t="n">
        <v>3973000</v>
      </c>
    </row>
    <row r="5">
      <c r="A5" s="3" t="inlineStr">
        <is>
          <t>Customer Credit Period</t>
        </is>
      </c>
      <c r="B5" s="3" t="inlineStr">
        <is>
          <t>1 year</t>
        </is>
      </c>
      <c r="D5" s="3" t="inlineStr">
        <is>
          <t>1 year</t>
        </is>
      </c>
    </row>
    <row r="6">
      <c r="A6" s="3" t="inlineStr">
        <is>
          <t>Number of key lines of business | item</t>
        </is>
      </c>
      <c r="D6" s="4" t="n">
        <v>3</v>
      </c>
      <c r="E6" s="4" t="n">
        <v>3</v>
      </c>
    </row>
    <row r="7">
      <c r="A7" s="3" t="inlineStr">
        <is>
          <t>Price charged for New york area and Manhanttan's | $ / item</t>
        </is>
      </c>
      <c r="D7" s="4" t="n">
        <v>19500</v>
      </c>
    </row>
    <row r="8">
      <c r="A8" s="3" t="inlineStr">
        <is>
          <t>Price per set if purchase at an annual amount</t>
        </is>
      </c>
      <c r="B8" s="6" t="n">
        <v>9500</v>
      </c>
      <c r="D8" s="6" t="n">
        <v>9500</v>
      </c>
    </row>
    <row r="9">
      <c r="A9" s="3" t="inlineStr">
        <is>
          <t>Annual Airport Pass Amount</t>
        </is>
      </c>
      <c r="B9" s="4" t="n">
        <v>79500</v>
      </c>
      <c r="D9" s="4" t="n">
        <v>79500</v>
      </c>
    </row>
    <row r="10">
      <c r="A10" s="3" t="inlineStr">
        <is>
          <t>Total Revenue</t>
        </is>
      </c>
      <c r="B10" s="4" t="n">
        <v>12951000</v>
      </c>
      <c r="C10" s="6" t="n">
        <v>3438000</v>
      </c>
      <c r="D10" s="4" t="n">
        <v>30210000</v>
      </c>
      <c r="E10" s="6" t="n">
        <v>15115000</v>
      </c>
    </row>
    <row r="11">
      <c r="A11" s="3" t="inlineStr">
        <is>
          <t>Short distance</t>
        </is>
      </c>
    </row>
    <row r="12">
      <c r="A12" s="5" t="inlineStr">
        <is>
          <t>Disaggregation of Revenue [Line Items]</t>
        </is>
      </c>
    </row>
    <row r="13">
      <c r="A13" s="3" t="inlineStr">
        <is>
          <t>Total Revenue</t>
        </is>
      </c>
      <c r="B13" s="4" t="n">
        <v>5721000</v>
      </c>
      <c r="C13" s="4" t="n">
        <v>629000</v>
      </c>
      <c r="D13" s="4" t="n">
        <v>8900000</v>
      </c>
      <c r="E13" s="4" t="n">
        <v>5767000</v>
      </c>
    </row>
    <row r="14">
      <c r="A14" s="3" t="inlineStr">
        <is>
          <t>MediMobility organ transport and jet</t>
        </is>
      </c>
    </row>
    <row r="15">
      <c r="A15" s="5" t="inlineStr">
        <is>
          <t>Disaggregation of Revenue [Line Items]</t>
        </is>
      </c>
    </row>
    <row r="16">
      <c r="A16" s="3" t="inlineStr">
        <is>
          <t>Total Revenue</t>
        </is>
      </c>
      <c r="B16" s="4" t="n">
        <v>6500000</v>
      </c>
      <c r="C16" s="4" t="n">
        <v>2636000</v>
      </c>
      <c r="D16" s="4" t="n">
        <v>19753000</v>
      </c>
      <c r="E16" s="4" t="n">
        <v>9089000</v>
      </c>
    </row>
    <row r="17">
      <c r="A17" s="3" t="inlineStr">
        <is>
          <t>Other</t>
        </is>
      </c>
    </row>
    <row r="18">
      <c r="A18" s="5" t="inlineStr">
        <is>
          <t>Disaggregation of Revenue [Line Items]</t>
        </is>
      </c>
    </row>
    <row r="19">
      <c r="A19" s="3" t="inlineStr">
        <is>
          <t>Total Revenue</t>
        </is>
      </c>
      <c r="B19" s="6" t="n">
        <v>730000</v>
      </c>
      <c r="C19" s="6" t="n">
        <v>173000</v>
      </c>
      <c r="D19" s="6" t="n">
        <v>1557000</v>
      </c>
      <c r="E19" s="6" t="n">
        <v>259000</v>
      </c>
    </row>
    <row r="20">
      <c r="A20" s="3" t="inlineStr">
        <is>
          <t>Maximum</t>
        </is>
      </c>
    </row>
    <row r="21">
      <c r="A21" s="5" t="inlineStr">
        <is>
          <t>Disaggregation of Revenue [Line Items]</t>
        </is>
      </c>
    </row>
    <row r="22">
      <c r="A22" s="3" t="inlineStr">
        <is>
          <t>Short distance of flights | item</t>
        </is>
      </c>
      <c r="D22" s="4" t="n">
        <v>100</v>
      </c>
    </row>
    <row r="23">
      <c r="A23" s="3" t="inlineStr">
        <is>
          <t>Price per seat | $ / item</t>
        </is>
      </c>
      <c r="D23" s="4" t="n">
        <v>79500</v>
      </c>
    </row>
    <row r="24">
      <c r="A24" s="3" t="inlineStr">
        <is>
          <t>Minimum</t>
        </is>
      </c>
    </row>
    <row r="25">
      <c r="A25" s="5" t="inlineStr">
        <is>
          <t>Disaggregation of Revenue [Line Items]</t>
        </is>
      </c>
    </row>
    <row r="26">
      <c r="A26" s="3" t="inlineStr">
        <is>
          <t>Short distance of flights | item</t>
        </is>
      </c>
      <c r="D26" s="4" t="n">
        <v>60</v>
      </c>
    </row>
    <row r="27">
      <c r="A27" s="3" t="inlineStr">
        <is>
          <t>Price per seat | $ / item</t>
        </is>
      </c>
      <c r="D27" s="4" t="n">
        <v>59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5" t="inlineStr">
        <is>
          <t>Summary of Significant Accounting Policies</t>
        </is>
      </c>
    </row>
    <row r="4">
      <c r="A4" s="3" t="inlineStr">
        <is>
          <t>Advertising Expense</t>
        </is>
      </c>
      <c r="B4" s="6" t="n">
        <v>383</v>
      </c>
      <c r="C4" s="6" t="n">
        <v>138</v>
      </c>
      <c r="D4" s="6" t="n">
        <v>1093</v>
      </c>
      <c r="E4" s="6" t="n">
        <v>10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hare-Based Compensation (Details)</t>
        </is>
      </c>
      <c r="B1" s="2" t="inlineStr">
        <is>
          <t>9 Months Ended</t>
        </is>
      </c>
    </row>
    <row r="2">
      <c r="B2" s="2" t="inlineStr">
        <is>
          <t>Jun. 30, 2021</t>
        </is>
      </c>
    </row>
    <row r="3">
      <c r="A3" s="5" t="inlineStr">
        <is>
          <t>Share-based Compensation Arrangement by Share-based Payment Award [Line Items]</t>
        </is>
      </c>
    </row>
    <row r="4">
      <c r="A4" s="3" t="inlineStr">
        <is>
          <t>Dividend rate assumption</t>
        </is>
      </c>
      <c r="B4" s="3" t="inlineStr">
        <is>
          <t>0.00%</t>
        </is>
      </c>
    </row>
    <row r="5">
      <c r="A5" s="3" t="inlineStr">
        <is>
          <t>Stock Options</t>
        </is>
      </c>
    </row>
    <row r="6">
      <c r="A6" s="5" t="inlineStr">
        <is>
          <t>Share-based Compensation Arrangement by Share-based Payment Award [Line Items]</t>
        </is>
      </c>
    </row>
    <row r="7">
      <c r="A7" s="3" t="inlineStr">
        <is>
          <t>Dividend rate assumption</t>
        </is>
      </c>
      <c r="B7" s="3"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9" customWidth="1" min="2" max="2"/>
  </cols>
  <sheetData>
    <row r="1">
      <c r="A1" s="1" t="inlineStr">
        <is>
          <t>Merger Agreement (Details) - Old Blade</t>
        </is>
      </c>
      <c r="B1" s="2" t="inlineStr">
        <is>
          <t>May 07, 2021shares</t>
        </is>
      </c>
    </row>
    <row r="2">
      <c r="A2" s="3" t="inlineStr">
        <is>
          <t>Class A Common stock</t>
        </is>
      </c>
    </row>
    <row r="3">
      <c r="A3" s="5" t="inlineStr">
        <is>
          <t>Business Acquisition [Line Items]</t>
        </is>
      </c>
    </row>
    <row r="4">
      <c r="A4" s="3" t="inlineStr">
        <is>
          <t>Number of shares issued</t>
        </is>
      </c>
      <c r="B4" s="4" t="n">
        <v>10024296</v>
      </c>
    </row>
    <row r="5">
      <c r="A5" s="3" t="inlineStr">
        <is>
          <t>Class A Common stock | Stock Options</t>
        </is>
      </c>
    </row>
    <row r="6">
      <c r="A6" s="5" t="inlineStr">
        <is>
          <t>Business Acquisition [Line Items]</t>
        </is>
      </c>
    </row>
    <row r="7">
      <c r="A7" s="3" t="inlineStr">
        <is>
          <t>Number of shares issued</t>
        </is>
      </c>
      <c r="B7" s="4" t="n">
        <v>9689826</v>
      </c>
    </row>
    <row r="8">
      <c r="A8" s="3" t="inlineStr">
        <is>
          <t>Preferred stock</t>
        </is>
      </c>
    </row>
    <row r="9">
      <c r="A9" s="5" t="inlineStr">
        <is>
          <t>Business Acquisition [Line Items]</t>
        </is>
      </c>
    </row>
    <row r="10">
      <c r="A10" s="3" t="inlineStr">
        <is>
          <t>Number of shares issued</t>
        </is>
      </c>
      <c r="B10" s="4" t="n">
        <v>16101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Merger Agreement - Net assets acquired (Details) - Old Blade $ in Thousands</t>
        </is>
      </c>
      <c r="B1" s="2" t="inlineStr">
        <is>
          <t>Jun. 30, 2021USD ($)</t>
        </is>
      </c>
    </row>
    <row r="2">
      <c r="A2" s="5" t="inlineStr">
        <is>
          <t>Business Acquisition [Line Items]</t>
        </is>
      </c>
    </row>
    <row r="3">
      <c r="A3" s="3" t="inlineStr">
        <is>
          <t>Cash, net of recapitalization costs</t>
        </is>
      </c>
      <c r="B3" s="6" t="n">
        <v>213585</v>
      </c>
    </row>
    <row r="4">
      <c r="A4" s="3" t="inlineStr">
        <is>
          <t>Prepaid expenses and other current assets</t>
        </is>
      </c>
      <c r="B4" s="4" t="n">
        <v>90</v>
      </c>
    </row>
    <row r="5">
      <c r="A5" s="3" t="inlineStr">
        <is>
          <t>Accounts payable and accrued expenses</t>
        </is>
      </c>
      <c r="B5" s="4" t="n">
        <v>-348</v>
      </c>
    </row>
    <row r="6">
      <c r="A6" s="3" t="inlineStr">
        <is>
          <t>Warrant liability</t>
        </is>
      </c>
      <c r="B6" s="4" t="n">
        <v>-23886</v>
      </c>
    </row>
    <row r="7">
      <c r="A7" s="3" t="inlineStr">
        <is>
          <t>Net assets acquired</t>
        </is>
      </c>
      <c r="B7" s="6" t="n">
        <v>1894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 Agreement - Additional information (Details) - USD ($) $ / shares in Units, $ in Thousands</t>
        </is>
      </c>
      <c r="B1" s="2" t="inlineStr">
        <is>
          <t>May 07, 2021</t>
        </is>
      </c>
      <c r="C1" s="2" t="inlineStr">
        <is>
          <t>Jun. 30, 2021</t>
        </is>
      </c>
      <c r="D1" s="2" t="inlineStr">
        <is>
          <t>Jun. 30, 2021</t>
        </is>
      </c>
    </row>
    <row r="2">
      <c r="A2" s="5" t="inlineStr">
        <is>
          <t>Business Acquisition [Line Items]</t>
        </is>
      </c>
    </row>
    <row r="3">
      <c r="A3" s="3" t="inlineStr">
        <is>
          <t>Total recapitalization costs</t>
        </is>
      </c>
      <c r="D3" s="6" t="n">
        <v>27263</v>
      </c>
    </row>
    <row r="4">
      <c r="A4" s="3" t="inlineStr">
        <is>
          <t>Recapitalization costs attributable to equity</t>
        </is>
      </c>
      <c r="D4" s="4" t="n">
        <v>25521</v>
      </c>
    </row>
    <row r="5">
      <c r="A5" s="3" t="inlineStr">
        <is>
          <t>Recapitalization costs attributable to warrant liabilities</t>
        </is>
      </c>
      <c r="C5" s="6" t="n">
        <v>1742</v>
      </c>
      <c r="D5" s="4" t="n">
        <v>1742</v>
      </c>
    </row>
    <row r="6">
      <c r="A6" s="3" t="inlineStr">
        <is>
          <t>Proceeds from sale of common stock in PIPE, net of issuance costs</t>
        </is>
      </c>
      <c r="D6" s="6" t="n">
        <v>119634</v>
      </c>
    </row>
    <row r="7">
      <c r="A7" s="3" t="inlineStr">
        <is>
          <t>PIPE Finaning</t>
        </is>
      </c>
    </row>
    <row r="8">
      <c r="A8" s="5" t="inlineStr">
        <is>
          <t>Business Acquisition [Line Items]</t>
        </is>
      </c>
    </row>
    <row r="9">
      <c r="A9" s="3" t="inlineStr">
        <is>
          <t>Proceeds from sale of common stock in PIPE, net of issuance costs</t>
        </is>
      </c>
      <c r="B9" s="6" t="n">
        <v>125000</v>
      </c>
    </row>
    <row r="10">
      <c r="A10" s="3" t="inlineStr">
        <is>
          <t>Transaction cost</t>
        </is>
      </c>
      <c r="B10" s="6" t="n">
        <v>119634</v>
      </c>
    </row>
    <row r="11">
      <c r="A11" s="3" t="inlineStr">
        <is>
          <t>Class A Common stock | PIPE Finaning</t>
        </is>
      </c>
    </row>
    <row r="12">
      <c r="A12" s="5" t="inlineStr">
        <is>
          <t>Business Acquisition [Line Items]</t>
        </is>
      </c>
    </row>
    <row r="13">
      <c r="A13" s="3" t="inlineStr">
        <is>
          <t>Shares issued in PIPE, net of issuance costs (In shares)</t>
        </is>
      </c>
      <c r="B13" s="4" t="n">
        <v>12500000</v>
      </c>
    </row>
    <row r="14">
      <c r="A14" s="3" t="inlineStr">
        <is>
          <t>IPO | Public Warrants | Old Blade</t>
        </is>
      </c>
    </row>
    <row r="15">
      <c r="A15" s="5" t="inlineStr">
        <is>
          <t>Business Acquisition [Line Items]</t>
        </is>
      </c>
    </row>
    <row r="16">
      <c r="A16" s="3" t="inlineStr">
        <is>
          <t>Number of Warrants Issued</t>
        </is>
      </c>
      <c r="C16" s="4" t="n">
        <v>9166666</v>
      </c>
      <c r="D16" s="4" t="n">
        <v>9166666</v>
      </c>
    </row>
    <row r="17">
      <c r="A17" s="3" t="inlineStr">
        <is>
          <t>Exercise price of warrants</t>
        </is>
      </c>
      <c r="C17" s="7" t="n">
        <v>11.5</v>
      </c>
      <c r="D17" s="7" t="n">
        <v>11.5</v>
      </c>
    </row>
    <row r="18">
      <c r="A18" s="3" t="inlineStr">
        <is>
          <t>IPO | Private Placement Warrants | Sponsor | Old Blade</t>
        </is>
      </c>
    </row>
    <row r="19">
      <c r="A19" s="5" t="inlineStr">
        <is>
          <t>Business Acquisition [Line Items]</t>
        </is>
      </c>
    </row>
    <row r="20">
      <c r="A20" s="3" t="inlineStr">
        <is>
          <t>Number of Warrants Issued</t>
        </is>
      </c>
      <c r="C20" s="4" t="n">
        <v>5000000</v>
      </c>
      <c r="D20" s="4" t="n">
        <v>5000000</v>
      </c>
    </row>
    <row r="21">
      <c r="A21" s="3" t="inlineStr">
        <is>
          <t>Exercise price of warrants</t>
        </is>
      </c>
      <c r="C21" s="7" t="n">
        <v>11.5</v>
      </c>
      <c r="D21" s="7"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2" customWidth="1" min="7" max="7"/>
    <col width="21" customWidth="1" min="8" max="8"/>
  </cols>
  <sheetData>
    <row r="1">
      <c r="A1" s="1" t="inlineStr">
        <is>
          <t>Investment in Joint Venture (Details) $ in Thousands</t>
        </is>
      </c>
      <c r="B1" s="2" t="inlineStr">
        <is>
          <t>Mar. 24, 2019USD ($)</t>
        </is>
      </c>
      <c r="C1" s="2" t="inlineStr">
        <is>
          <t>Jun. 30, 2021USD ($)</t>
        </is>
      </c>
      <c r="D1" s="2" t="inlineStr">
        <is>
          <t>Jun. 30, 2020USD ($)</t>
        </is>
      </c>
      <c r="E1" s="2" t="inlineStr">
        <is>
          <t>Jun. 30, 2021USD ($)director</t>
        </is>
      </c>
      <c r="F1" s="2" t="inlineStr">
        <is>
          <t>Jun. 30, 2020USD ($)</t>
        </is>
      </c>
      <c r="G1" s="2" t="inlineStr">
        <is>
          <t>Mar. 31, 2021director</t>
        </is>
      </c>
      <c r="H1" s="2" t="inlineStr">
        <is>
          <t>Sep. 30, 2020USD ($)</t>
        </is>
      </c>
    </row>
    <row r="2">
      <c r="A2" s="5" t="inlineStr">
        <is>
          <t>Schedule of Equity Method Investments [Line Items]</t>
        </is>
      </c>
    </row>
    <row r="3">
      <c r="A3" s="3" t="inlineStr">
        <is>
          <t>Investment in jointventures</t>
        </is>
      </c>
      <c r="C3" s="6" t="n">
        <v>200</v>
      </c>
      <c r="E3" s="6" t="n">
        <v>200</v>
      </c>
      <c r="H3" s="6" t="n">
        <v>200</v>
      </c>
    </row>
    <row r="4">
      <c r="A4" s="3" t="inlineStr">
        <is>
          <t>Revenue</t>
        </is>
      </c>
      <c r="C4" s="4" t="n">
        <v>12951</v>
      </c>
      <c r="D4" s="6" t="n">
        <v>3438</v>
      </c>
      <c r="E4" s="4" t="n">
        <v>30210</v>
      </c>
      <c r="F4" s="6" t="n">
        <v>15115</v>
      </c>
    </row>
    <row r="5">
      <c r="A5" s="3" t="inlineStr">
        <is>
          <t>FlyBlade India</t>
        </is>
      </c>
    </row>
    <row r="6">
      <c r="A6" s="5" t="inlineStr">
        <is>
          <t>Schedule of Equity Method Investments [Line Items]</t>
        </is>
      </c>
    </row>
    <row r="7">
      <c r="A7" s="3" t="inlineStr">
        <is>
          <t>Number of board seat | director</t>
        </is>
      </c>
      <c r="G7" s="4" t="n">
        <v>0</v>
      </c>
    </row>
    <row r="8">
      <c r="A8" s="3" t="inlineStr">
        <is>
          <t>Amount due from joint venture</t>
        </is>
      </c>
      <c r="C8" s="4" t="n">
        <v>105</v>
      </c>
      <c r="E8" s="4" t="n">
        <v>105</v>
      </c>
      <c r="H8" s="6" t="n">
        <v>73</v>
      </c>
    </row>
    <row r="9">
      <c r="A9" s="3" t="inlineStr">
        <is>
          <t>FlyBlade India | Royalty</t>
        </is>
      </c>
    </row>
    <row r="10">
      <c r="A10" s="5" t="inlineStr">
        <is>
          <t>Schedule of Equity Method Investments [Line Items]</t>
        </is>
      </c>
    </row>
    <row r="11">
      <c r="A11" s="3" t="inlineStr">
        <is>
          <t>Revenue</t>
        </is>
      </c>
      <c r="C11" s="6" t="n">
        <v>2</v>
      </c>
      <c r="D11" s="6" t="n">
        <v>0</v>
      </c>
      <c r="E11" s="6" t="n">
        <v>21</v>
      </c>
      <c r="F11" s="6" t="n">
        <v>0</v>
      </c>
    </row>
    <row r="12">
      <c r="A12" s="3" t="inlineStr">
        <is>
          <t>First Amended Joint Venture and License Agreements | FlyBlade India</t>
        </is>
      </c>
    </row>
    <row r="13">
      <c r="A13" s="5" t="inlineStr">
        <is>
          <t>Schedule of Equity Method Investments [Line Items]</t>
        </is>
      </c>
    </row>
    <row r="14">
      <c r="A14" s="3" t="inlineStr">
        <is>
          <t>Ownership percentage</t>
        </is>
      </c>
      <c r="B14" s="3" t="inlineStr">
        <is>
          <t>10.00%</t>
        </is>
      </c>
    </row>
    <row r="15">
      <c r="A15" s="3" t="inlineStr">
        <is>
          <t>Investment in jointventures</t>
        </is>
      </c>
      <c r="B15" s="6" t="n">
        <v>200</v>
      </c>
    </row>
    <row r="16">
      <c r="A16" s="3" t="inlineStr">
        <is>
          <t>Number of directors | director</t>
        </is>
      </c>
      <c r="E16" s="4" t="n">
        <v>5</v>
      </c>
    </row>
    <row r="17">
      <c r="A17" s="3" t="inlineStr">
        <is>
          <t>Minimum of percentage of equity interest held by the company for appointment of director</t>
        </is>
      </c>
      <c r="E17" s="3" t="inlineStr">
        <is>
          <t>10.00%</t>
        </is>
      </c>
    </row>
    <row r="18">
      <c r="A18" s="3" t="inlineStr">
        <is>
          <t>First Amended Joint Venture and License Agreements | FlyBlade India | Maximum</t>
        </is>
      </c>
    </row>
    <row r="19">
      <c r="A19" s="5" t="inlineStr">
        <is>
          <t>Schedule of Equity Method Investments [Line Items]</t>
        </is>
      </c>
    </row>
    <row r="20">
      <c r="A20" s="3" t="inlineStr">
        <is>
          <t>Ownership percentage</t>
        </is>
      </c>
      <c r="C20" s="3" t="inlineStr">
        <is>
          <t>10.00%</t>
        </is>
      </c>
      <c r="E20" s="3" t="inlineStr">
        <is>
          <t>10.00%</t>
        </is>
      </c>
    </row>
    <row r="21">
      <c r="A21" s="3" t="inlineStr">
        <is>
          <t>First Amended Joint Venture and License Agreements | FlyBlade India | Gross Revenue was up to $10,000</t>
        </is>
      </c>
    </row>
    <row r="22">
      <c r="A22" s="5" t="inlineStr">
        <is>
          <t>Schedule of Equity Method Investments [Line Items]</t>
        </is>
      </c>
    </row>
    <row r="23">
      <c r="A23" s="3" t="inlineStr">
        <is>
          <t>Quarterly royalty payments based on gross revenue (In Percentage)</t>
        </is>
      </c>
      <c r="B23" s="3" t="inlineStr">
        <is>
          <t>(4.00%)</t>
        </is>
      </c>
    </row>
    <row r="24">
      <c r="A24" s="3" t="inlineStr">
        <is>
          <t>Maximum revenue</t>
        </is>
      </c>
      <c r="B24" s="6" t="n">
        <v>10000</v>
      </c>
    </row>
    <row r="25">
      <c r="A25" s="3" t="inlineStr">
        <is>
          <t>First Amended Joint Venture and License Agreements | FlyBlade India | Gross Revenue in excess of $10,000 and up to $40,000</t>
        </is>
      </c>
    </row>
    <row r="26">
      <c r="A26" s="5" t="inlineStr">
        <is>
          <t>Schedule of Equity Method Investments [Line Items]</t>
        </is>
      </c>
    </row>
    <row r="27">
      <c r="A27" s="3" t="inlineStr">
        <is>
          <t>Quarterly royalty payments based on gross revenue (In Percentage)</t>
        </is>
      </c>
      <c r="B27" s="3" t="inlineStr">
        <is>
          <t>(3.00%)</t>
        </is>
      </c>
    </row>
    <row r="28">
      <c r="A28" s="3" t="inlineStr">
        <is>
          <t>Maximum revenue</t>
        </is>
      </c>
      <c r="B28" s="6" t="n">
        <v>40000</v>
      </c>
    </row>
    <row r="29">
      <c r="A29" s="3" t="inlineStr">
        <is>
          <t>Minium revenue</t>
        </is>
      </c>
      <c r="B29" s="6" t="n">
        <v>10000</v>
      </c>
    </row>
    <row r="30">
      <c r="A30" s="3" t="inlineStr">
        <is>
          <t>First Amended Joint Venture and License Agreements | FlyBlade India | Gross Revenue exceeding $40,000</t>
        </is>
      </c>
    </row>
    <row r="31">
      <c r="A31" s="5" t="inlineStr">
        <is>
          <t>Schedule of Equity Method Investments [Line Items]</t>
        </is>
      </c>
    </row>
    <row r="32">
      <c r="A32" s="3" t="inlineStr">
        <is>
          <t>Quarterly royalty payments based on gross revenue (In Percentage)</t>
        </is>
      </c>
      <c r="B32" s="3" t="inlineStr">
        <is>
          <t>(1.50%)</t>
        </is>
      </c>
    </row>
    <row r="33">
      <c r="A33" s="3" t="inlineStr">
        <is>
          <t>Maximum revenue</t>
        </is>
      </c>
      <c r="B33" s="6" t="n">
        <v>40000</v>
      </c>
    </row>
    <row r="34">
      <c r="A34" s="3" t="inlineStr">
        <is>
          <t>First Amended Joint Venture and License Agreements | FlyBlade India | Attaining Minimum Of $3,500 Annual Profits Before Income Tax</t>
        </is>
      </c>
    </row>
    <row r="35">
      <c r="A35" s="5" t="inlineStr">
        <is>
          <t>Schedule of Equity Method Investments [Line Items]</t>
        </is>
      </c>
    </row>
    <row r="36">
      <c r="A36" s="3" t="inlineStr">
        <is>
          <t>Mininum Profits</t>
        </is>
      </c>
      <c r="B36" s="6" t="n">
        <v>3500</v>
      </c>
    </row>
    <row r="37">
      <c r="A37" s="3" t="inlineStr">
        <is>
          <t>Profits received ( In Percentage)</t>
        </is>
      </c>
      <c r="B37" s="3" t="inlineStr">
        <is>
          <t>(3.00%)</t>
        </is>
      </c>
    </row>
    <row r="38">
      <c r="A38" s="3" t="inlineStr">
        <is>
          <t>First Amended Joint Venture and License Agreements | FlyBlade India | Hunch</t>
        </is>
      </c>
    </row>
    <row r="39">
      <c r="A39" s="5" t="inlineStr">
        <is>
          <t>Schedule of Equity Method Investments [Line Items]</t>
        </is>
      </c>
    </row>
    <row r="40">
      <c r="A40" s="3" t="inlineStr">
        <is>
          <t>Ownership percentage</t>
        </is>
      </c>
      <c r="B40" s="3" t="inlineStr">
        <is>
          <t>90.00%</t>
        </is>
      </c>
    </row>
    <row r="41">
      <c r="A41" s="3" t="inlineStr">
        <is>
          <t>Investment in jointventures</t>
        </is>
      </c>
      <c r="B41" s="6" t="n">
        <v>1800</v>
      </c>
    </row>
    <row r="42">
      <c r="A42" s="3" t="inlineStr">
        <is>
          <t>Number of directors | director</t>
        </is>
      </c>
      <c r="E42" s="4"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 USD ($) $ in Thousands</t>
        </is>
      </c>
      <c r="B1" s="2" t="inlineStr">
        <is>
          <t>Dec. 16, 2020</t>
        </is>
      </c>
      <c r="C1" s="2" t="inlineStr">
        <is>
          <t>Mar. 08, 2019</t>
        </is>
      </c>
      <c r="D1" s="2" t="inlineStr">
        <is>
          <t>Jun. 30, 2021</t>
        </is>
      </c>
      <c r="E1" s="2" t="inlineStr">
        <is>
          <t>Jun. 30, 2020</t>
        </is>
      </c>
      <c r="F1" s="2" t="inlineStr">
        <is>
          <t>Jun. 30, 2021</t>
        </is>
      </c>
      <c r="G1" s="2" t="inlineStr">
        <is>
          <t>Jun. 30, 2020</t>
        </is>
      </c>
      <c r="H1" s="2" t="inlineStr">
        <is>
          <t>Sep. 30, 2020</t>
        </is>
      </c>
    </row>
    <row r="2">
      <c r="A2" s="5" t="inlineStr">
        <is>
          <t>Accelerated Share Repurchases [Line Items]</t>
        </is>
      </c>
    </row>
    <row r="3">
      <c r="A3" s="3" t="inlineStr">
        <is>
          <t>Gross Carrying Amount</t>
        </is>
      </c>
      <c r="D3" s="6" t="n">
        <v>1451</v>
      </c>
      <c r="F3" s="6" t="n">
        <v>1451</v>
      </c>
      <c r="H3" s="6" t="n">
        <v>948</v>
      </c>
    </row>
    <row r="4">
      <c r="A4" s="3" t="inlineStr">
        <is>
          <t>Accumulated Amortization</t>
        </is>
      </c>
      <c r="D4" s="4" t="n">
        <v>-556</v>
      </c>
      <c r="F4" s="4" t="n">
        <v>-556</v>
      </c>
      <c r="H4" s="4" t="n">
        <v>-415</v>
      </c>
    </row>
    <row r="5">
      <c r="A5" s="3" t="inlineStr">
        <is>
          <t>Intangible assets Net</t>
        </is>
      </c>
      <c r="D5" s="4" t="n">
        <v>895</v>
      </c>
      <c r="F5" s="4" t="n">
        <v>895</v>
      </c>
      <c r="H5" s="4" t="n">
        <v>533</v>
      </c>
    </row>
    <row r="6">
      <c r="A6" s="3" t="inlineStr">
        <is>
          <t>Payments to acquire intangible assets</t>
        </is>
      </c>
      <c r="F6" s="4" t="n">
        <v>503</v>
      </c>
    </row>
    <row r="7">
      <c r="A7" s="3" t="inlineStr">
        <is>
          <t>Amortization of finite-lived intangible assets</t>
        </is>
      </c>
      <c r="D7" s="4" t="n">
        <v>48</v>
      </c>
      <c r="E7" s="6" t="n">
        <v>48</v>
      </c>
      <c r="F7" s="4" t="n">
        <v>142</v>
      </c>
      <c r="G7" s="6" t="n">
        <v>142</v>
      </c>
    </row>
    <row r="8">
      <c r="A8" s="3" t="inlineStr">
        <is>
          <t>Domain name</t>
        </is>
      </c>
    </row>
    <row r="9">
      <c r="A9" s="5" t="inlineStr">
        <is>
          <t>Accelerated Share Repurchases [Line Items]</t>
        </is>
      </c>
    </row>
    <row r="10">
      <c r="A10" s="3" t="inlineStr">
        <is>
          <t>Gross Carrying Amount</t>
        </is>
      </c>
      <c r="D10" s="4" t="n">
        <v>503</v>
      </c>
      <c r="F10" s="4" t="n">
        <v>503</v>
      </c>
    </row>
    <row r="11">
      <c r="A11" s="3" t="inlineStr">
        <is>
          <t>Intangible assets Net</t>
        </is>
      </c>
      <c r="D11" s="4" t="n">
        <v>503</v>
      </c>
      <c r="F11" s="6" t="n">
        <v>503</v>
      </c>
    </row>
    <row r="12">
      <c r="A12" s="3" t="inlineStr">
        <is>
          <t>Payments to acquire intangible assets</t>
        </is>
      </c>
      <c r="B12" s="6" t="n">
        <v>503</v>
      </c>
    </row>
    <row r="13">
      <c r="A13" s="3" t="inlineStr">
        <is>
          <t>Customer list</t>
        </is>
      </c>
    </row>
    <row r="14">
      <c r="A14" s="5" t="inlineStr">
        <is>
          <t>Accelerated Share Repurchases [Line Items]</t>
        </is>
      </c>
    </row>
    <row r="15">
      <c r="A15" s="3" t="inlineStr">
        <is>
          <t>Useful life</t>
        </is>
      </c>
      <c r="F15" s="3" t="inlineStr">
        <is>
          <t>5 years</t>
        </is>
      </c>
    </row>
    <row r="16">
      <c r="A16" s="3" t="inlineStr">
        <is>
          <t>Gross Carrying Amount</t>
        </is>
      </c>
      <c r="D16" s="4" t="n">
        <v>942</v>
      </c>
      <c r="F16" s="6" t="n">
        <v>942</v>
      </c>
      <c r="H16" s="4" t="n">
        <v>942</v>
      </c>
    </row>
    <row r="17">
      <c r="A17" s="3" t="inlineStr">
        <is>
          <t>Accumulated Amortization</t>
        </is>
      </c>
      <c r="D17" s="4" t="n">
        <v>-554</v>
      </c>
      <c r="F17" s="4" t="n">
        <v>-554</v>
      </c>
      <c r="H17" s="4" t="n">
        <v>-414</v>
      </c>
    </row>
    <row r="18">
      <c r="A18" s="3" t="inlineStr">
        <is>
          <t>Intangible assets Net</t>
        </is>
      </c>
      <c r="D18" s="4" t="n">
        <v>388</v>
      </c>
      <c r="F18" s="6" t="n">
        <v>388</v>
      </c>
      <c r="H18" s="4" t="n">
        <v>528</v>
      </c>
    </row>
    <row r="19">
      <c r="A19" s="3" t="inlineStr">
        <is>
          <t>Customer list | Underhill Holdings, LLC [Member]</t>
        </is>
      </c>
    </row>
    <row r="20">
      <c r="A20" s="5" t="inlineStr">
        <is>
          <t>Accelerated Share Repurchases [Line Items]</t>
        </is>
      </c>
    </row>
    <row r="21">
      <c r="A21" s="3" t="inlineStr">
        <is>
          <t>Payments to acquire intangible assets</t>
        </is>
      </c>
      <c r="C21" s="6" t="n">
        <v>250</v>
      </c>
    </row>
    <row r="22">
      <c r="A22" s="3" t="inlineStr">
        <is>
          <t>Trademarks</t>
        </is>
      </c>
    </row>
    <row r="23">
      <c r="A23" s="5" t="inlineStr">
        <is>
          <t>Accelerated Share Repurchases [Line Items]</t>
        </is>
      </c>
    </row>
    <row r="24">
      <c r="A24" s="3" t="inlineStr">
        <is>
          <t>Useful life</t>
        </is>
      </c>
      <c r="F24" s="3" t="inlineStr">
        <is>
          <t>10 years</t>
        </is>
      </c>
    </row>
    <row r="25">
      <c r="A25" s="3" t="inlineStr">
        <is>
          <t>Gross Carrying Amount</t>
        </is>
      </c>
      <c r="D25" s="4" t="n">
        <v>6</v>
      </c>
      <c r="F25" s="6" t="n">
        <v>6</v>
      </c>
      <c r="H25" s="4" t="n">
        <v>6</v>
      </c>
    </row>
    <row r="26">
      <c r="A26" s="3" t="inlineStr">
        <is>
          <t>Accumulated Amortization</t>
        </is>
      </c>
      <c r="D26" s="4" t="n">
        <v>-2</v>
      </c>
      <c r="F26" s="4" t="n">
        <v>-2</v>
      </c>
      <c r="H26" s="4" t="n">
        <v>-1</v>
      </c>
    </row>
    <row r="27">
      <c r="A27" s="3" t="inlineStr">
        <is>
          <t>Intangible assets Net</t>
        </is>
      </c>
      <c r="D27" s="6" t="n">
        <v>4</v>
      </c>
      <c r="F27" s="6" t="n">
        <v>4</v>
      </c>
      <c r="H27"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 and Operating Lease Liability - Balance sheet informatiom (Details) - USD ($) $ in Thousands</t>
        </is>
      </c>
      <c r="B1" s="2" t="inlineStr">
        <is>
          <t>Jun. 30, 2021</t>
        </is>
      </c>
      <c r="C1" s="2" t="inlineStr">
        <is>
          <t>Sep. 30, 2020</t>
        </is>
      </c>
      <c r="D1" s="2" t="inlineStr">
        <is>
          <t>Jun. 30, 2020</t>
        </is>
      </c>
    </row>
    <row r="2">
      <c r="A2" s="5" t="inlineStr">
        <is>
          <t>Right-of-Use Asset and Operating Lease Liability</t>
        </is>
      </c>
    </row>
    <row r="3">
      <c r="A3" s="3" t="inlineStr">
        <is>
          <t>Incremental borrowing rate</t>
        </is>
      </c>
      <c r="B3" s="3" t="inlineStr">
        <is>
          <t>5.00%</t>
        </is>
      </c>
    </row>
    <row r="4">
      <c r="A4" s="3" t="inlineStr">
        <is>
          <t>Operating right-of-use asset</t>
        </is>
      </c>
      <c r="B4" s="6" t="n">
        <v>458</v>
      </c>
      <c r="C4" s="6" t="n">
        <v>737</v>
      </c>
      <c r="D4" s="6" t="n">
        <v>737</v>
      </c>
    </row>
    <row r="5">
      <c r="A5" s="3" t="inlineStr">
        <is>
          <t>Operating lease liability, current</t>
        </is>
      </c>
      <c r="B5" s="4" t="n">
        <v>333</v>
      </c>
      <c r="C5" s="4" t="n">
        <v>430</v>
      </c>
      <c r="D5" s="4" t="n">
        <v>430</v>
      </c>
    </row>
    <row r="6">
      <c r="A6" s="3" t="inlineStr">
        <is>
          <t>Operating lease liability, long term</t>
        </is>
      </c>
      <c r="B6" s="6" t="n">
        <v>95</v>
      </c>
      <c r="C6" s="6" t="n">
        <v>291</v>
      </c>
      <c r="D6" s="6" t="n">
        <v>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3" t="inlineStr">
        <is>
          <t>Preferred stock, par value</t>
        </is>
      </c>
      <c r="B2" s="8" t="n">
        <v>0.0001</v>
      </c>
      <c r="C2" s="8" t="n">
        <v>0.0001</v>
      </c>
    </row>
    <row r="3">
      <c r="A3" s="3" t="inlineStr">
        <is>
          <t>Preferred stock, shares authorized</t>
        </is>
      </c>
      <c r="B3" s="4" t="n">
        <v>2000000</v>
      </c>
      <c r="C3" s="4" t="n">
        <v>2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row>
    <row r="7">
      <c r="A7" s="3" t="inlineStr">
        <is>
          <t>Common stock, par value</t>
        </is>
      </c>
      <c r="B7" s="8" t="n">
        <v>0.0001</v>
      </c>
      <c r="C7" s="8" t="n">
        <v>0.0001</v>
      </c>
    </row>
    <row r="8">
      <c r="A8" s="3" t="inlineStr">
        <is>
          <t>Common stock, shares authorized</t>
        </is>
      </c>
      <c r="B8" s="4" t="n">
        <v>400000000</v>
      </c>
      <c r="C8" s="4" t="n">
        <v>400000000</v>
      </c>
    </row>
    <row r="9">
      <c r="A9" s="3" t="inlineStr">
        <is>
          <t>Common stock, shares issued</t>
        </is>
      </c>
      <c r="B9" s="4" t="n">
        <v>69403489</v>
      </c>
      <c r="C9" s="4" t="n">
        <v>25268848</v>
      </c>
    </row>
    <row r="10">
      <c r="A10" s="3" t="inlineStr">
        <is>
          <t>Common stock, shares outstanding</t>
        </is>
      </c>
      <c r="B10" s="4" t="n">
        <v>69403489</v>
      </c>
      <c r="C10" s="4" t="n">
        <v>25268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Operating Lease Liability - Lease cos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5" t="inlineStr">
        <is>
          <t>Right-of-Use Asset and Operating Lease Liability</t>
        </is>
      </c>
    </row>
    <row r="4">
      <c r="A4" s="3" t="inlineStr">
        <is>
          <t>Short-term lease cost</t>
        </is>
      </c>
      <c r="B4" s="6" t="n">
        <v>66</v>
      </c>
      <c r="C4" s="6" t="n">
        <v>18</v>
      </c>
      <c r="D4" s="6" t="n">
        <v>118</v>
      </c>
      <c r="E4" s="6" t="n">
        <v>48</v>
      </c>
    </row>
    <row r="5">
      <c r="A5" s="3" t="inlineStr">
        <is>
          <t>Operating lease cost</t>
        </is>
      </c>
      <c r="B5" s="4" t="n">
        <v>116</v>
      </c>
      <c r="C5" s="4" t="n">
        <v>147</v>
      </c>
      <c r="D5" s="4" t="n">
        <v>343</v>
      </c>
      <c r="E5" s="4" t="n">
        <v>329</v>
      </c>
    </row>
    <row r="6">
      <c r="A6" s="3" t="inlineStr">
        <is>
          <t>Total</t>
        </is>
      </c>
      <c r="B6" s="6" t="n">
        <v>182</v>
      </c>
      <c r="C6" s="6" t="n">
        <v>165</v>
      </c>
      <c r="D6" s="6" t="n">
        <v>461</v>
      </c>
      <c r="E6" s="6" t="n">
        <v>3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ght-of-Use Asset and Operating Lease Liability - Other information (Details)</t>
        </is>
      </c>
      <c r="B1" s="2" t="inlineStr">
        <is>
          <t>Jun. 30, 2021</t>
        </is>
      </c>
      <c r="C1" s="2" t="inlineStr">
        <is>
          <t>Sep. 30, 2020</t>
        </is>
      </c>
    </row>
    <row r="2">
      <c r="A2" s="5" t="inlineStr">
        <is>
          <t>Right-of-Use Asset and Operating Lease Liability</t>
        </is>
      </c>
    </row>
    <row r="3">
      <c r="A3" s="3" t="inlineStr">
        <is>
          <t>Weighted-average discount rate - operating lease</t>
        </is>
      </c>
      <c r="B3" s="3" t="inlineStr">
        <is>
          <t>5.00%</t>
        </is>
      </c>
      <c r="C3" s="3" t="inlineStr">
        <is>
          <t>5.00%</t>
        </is>
      </c>
    </row>
    <row r="4">
      <c r="A4" s="3" t="inlineStr">
        <is>
          <t>Weighted-average remaining lease term - operating lease (in months)</t>
        </is>
      </c>
      <c r="B4" s="3" t="inlineStr">
        <is>
          <t>13 months</t>
        </is>
      </c>
      <c r="C4" s="3" t="inlineStr">
        <is>
          <t>21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ght-of-Use Asset and Operating Lease Liability - Annual minimum lease payment (Details) $ in Thousands</t>
        </is>
      </c>
      <c r="B1" s="2" t="inlineStr">
        <is>
          <t>Jun. 30, 2021USD ($)</t>
        </is>
      </c>
    </row>
    <row r="2">
      <c r="A2" s="5" t="inlineStr">
        <is>
          <t>Right-of-Use Asset and Operating Lease Liability</t>
        </is>
      </c>
    </row>
    <row r="3">
      <c r="A3" s="3" t="inlineStr">
        <is>
          <t>2021 (three months)</t>
        </is>
      </c>
      <c r="B3" s="6" t="n">
        <v>133</v>
      </c>
    </row>
    <row r="4">
      <c r="A4" s="3" t="inlineStr">
        <is>
          <t>2022</t>
        </is>
      </c>
      <c r="B4" s="4" t="n">
        <v>270</v>
      </c>
    </row>
    <row r="5">
      <c r="A5" s="3" t="inlineStr">
        <is>
          <t>2023</t>
        </is>
      </c>
      <c r="B5" s="4" t="n">
        <v>36</v>
      </c>
    </row>
    <row r="6">
      <c r="A6" s="3" t="inlineStr">
        <is>
          <t>Total future minimum lease payments, undiscounted</t>
        </is>
      </c>
      <c r="B6" s="4" t="n">
        <v>439</v>
      </c>
    </row>
    <row r="7">
      <c r="A7" s="3" t="inlineStr">
        <is>
          <t>Less: Imputed interest for leases in excess of one year</t>
        </is>
      </c>
      <c r="B7" s="4" t="n">
        <v>11</v>
      </c>
    </row>
    <row r="8">
      <c r="A8" s="3" t="inlineStr">
        <is>
          <t>Present value of future minimum lease payments</t>
        </is>
      </c>
      <c r="B8" s="6" t="n">
        <v>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Payable (Details) - PPP Loan - USD ($) $ in Thousands</t>
        </is>
      </c>
      <c r="B1" s="2" t="inlineStr">
        <is>
          <t>Apr. 08, 2020</t>
        </is>
      </c>
      <c r="C1" s="2" t="inlineStr">
        <is>
          <t>Jun. 30, 2021</t>
        </is>
      </c>
      <c r="D1" s="2" t="inlineStr">
        <is>
          <t>Jun. 30, 2021</t>
        </is>
      </c>
    </row>
    <row r="2">
      <c r="A2" s="5" t="inlineStr">
        <is>
          <t>Debt Instrument [Line Items]</t>
        </is>
      </c>
    </row>
    <row r="3">
      <c r="A3" s="3" t="inlineStr">
        <is>
          <t>Principal amount</t>
        </is>
      </c>
      <c r="B3" s="6" t="n">
        <v>1165</v>
      </c>
    </row>
    <row r="4">
      <c r="A4" s="3" t="inlineStr">
        <is>
          <t>Interest rate</t>
        </is>
      </c>
      <c r="B4" s="3" t="inlineStr">
        <is>
          <t>0.98%</t>
        </is>
      </c>
    </row>
    <row r="5">
      <c r="A5" s="3" t="inlineStr">
        <is>
          <t>Debt instrument term</t>
        </is>
      </c>
      <c r="B5" s="3" t="inlineStr">
        <is>
          <t>2 years</t>
        </is>
      </c>
    </row>
    <row r="6">
      <c r="A6" s="3" t="inlineStr">
        <is>
          <t>Interest expense</t>
        </is>
      </c>
      <c r="C6" s="6" t="n">
        <v>6</v>
      </c>
      <c r="D6"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tock-Based Compensation (Details) - USD ($) $ / shares in Units, $ in Thousands</t>
        </is>
      </c>
      <c r="B1" s="2" t="inlineStr">
        <is>
          <t>May 07, 2021</t>
        </is>
      </c>
      <c r="C1" s="2" t="inlineStr">
        <is>
          <t>Dec. 14, 2020</t>
        </is>
      </c>
      <c r="D1" s="2" t="inlineStr">
        <is>
          <t>Jun. 30, 2021</t>
        </is>
      </c>
    </row>
    <row r="2">
      <c r="A2" s="5" t="inlineStr">
        <is>
          <t>Share-based Compensation Arrangement by Share-based Payment Award [Line Items]</t>
        </is>
      </c>
    </row>
    <row r="3">
      <c r="A3" s="3" t="inlineStr">
        <is>
          <t>Stock price</t>
        </is>
      </c>
      <c r="D3" s="6" t="n">
        <v>10</v>
      </c>
    </row>
    <row r="4">
      <c r="A4" s="3" t="inlineStr">
        <is>
          <t>Exercise price</t>
        </is>
      </c>
      <c r="D4" s="7" t="n">
        <v>10.01</v>
      </c>
    </row>
    <row r="5">
      <c r="A5" s="3" t="inlineStr">
        <is>
          <t>Dividend yield</t>
        </is>
      </c>
      <c r="D5" s="3" t="inlineStr">
        <is>
          <t>0.00%</t>
        </is>
      </c>
    </row>
    <row r="6">
      <c r="A6" s="3" t="inlineStr">
        <is>
          <t>Expected volatility</t>
        </is>
      </c>
      <c r="D6" s="3" t="inlineStr">
        <is>
          <t>60.00%</t>
        </is>
      </c>
    </row>
    <row r="7">
      <c r="A7" s="3" t="inlineStr">
        <is>
          <t>Risk-Free interest rate</t>
        </is>
      </c>
      <c r="D7" s="3" t="inlineStr">
        <is>
          <t>0.63%</t>
        </is>
      </c>
    </row>
    <row r="8">
      <c r="A8" s="3" t="inlineStr">
        <is>
          <t>Expected life (in years)</t>
        </is>
      </c>
      <c r="D8" s="3" t="inlineStr">
        <is>
          <t>6 years 29 days</t>
        </is>
      </c>
    </row>
    <row r="9">
      <c r="A9" s="3" t="inlineStr">
        <is>
          <t>Class A Common stock</t>
        </is>
      </c>
    </row>
    <row r="10">
      <c r="A10" s="5" t="inlineStr">
        <is>
          <t>Share-based Compensation Arrangement by Share-based Payment Award [Line Items]</t>
        </is>
      </c>
    </row>
    <row r="11">
      <c r="A11" s="3" t="inlineStr">
        <is>
          <t>Number of shares granted to employees</t>
        </is>
      </c>
      <c r="C11" s="4" t="n">
        <v>10920</v>
      </c>
    </row>
    <row r="12">
      <c r="A12" s="3" t="inlineStr">
        <is>
          <t>2015 Equity Incentive Plan</t>
        </is>
      </c>
    </row>
    <row r="13">
      <c r="A13" s="5" t="inlineStr">
        <is>
          <t>Share-based Compensation Arrangement by Share-based Payment Award [Line Items]</t>
        </is>
      </c>
    </row>
    <row r="14">
      <c r="A14" s="3" t="inlineStr">
        <is>
          <t>Expected term</t>
        </is>
      </c>
      <c r="C14" s="3" t="inlineStr">
        <is>
          <t>10 years</t>
        </is>
      </c>
    </row>
    <row r="15">
      <c r="A15" s="3" t="inlineStr">
        <is>
          <t>Grant date fair value</t>
        </is>
      </c>
      <c r="C15" s="6" t="n">
        <v>60</v>
      </c>
    </row>
    <row r="16">
      <c r="A16" s="3" t="inlineStr">
        <is>
          <t>Stock price</t>
        </is>
      </c>
      <c r="C16" s="7" t="n">
        <v>10.01</v>
      </c>
    </row>
    <row r="17">
      <c r="A17" s="3" t="inlineStr">
        <is>
          <t>2015 Equity Incentive Plan | Class A Common stock</t>
        </is>
      </c>
    </row>
    <row r="18">
      <c r="A18" s="5" t="inlineStr">
        <is>
          <t>Share-based Compensation Arrangement by Share-based Payment Award [Line Items]</t>
        </is>
      </c>
    </row>
    <row r="19">
      <c r="A19" s="3" t="inlineStr">
        <is>
          <t>Aggregate number of shares issued</t>
        </is>
      </c>
      <c r="B19" s="4" t="n">
        <v>2684026</v>
      </c>
    </row>
    <row r="20">
      <c r="A20" s="3" t="inlineStr">
        <is>
          <t>additional cost was recognized</t>
        </is>
      </c>
      <c r="B20" s="6" t="n">
        <v>0</v>
      </c>
    </row>
    <row r="21">
      <c r="A21" s="3" t="inlineStr">
        <is>
          <t>2015 Equity Incentive Plan | Shares vest one year from the grant date</t>
        </is>
      </c>
    </row>
    <row r="22">
      <c r="A22" s="5" t="inlineStr">
        <is>
          <t>Share-based Compensation Arrangement by Share-based Payment Award [Line Items]</t>
        </is>
      </c>
    </row>
    <row r="23">
      <c r="A23" s="3" t="inlineStr">
        <is>
          <t>Vesting of shares (in percentage)</t>
        </is>
      </c>
      <c r="C23" s="3" t="inlineStr">
        <is>
          <t>25.00%</t>
        </is>
      </c>
    </row>
    <row r="24">
      <c r="A24" s="3" t="inlineStr">
        <is>
          <t>Vesting period</t>
        </is>
      </c>
      <c r="C24" s="3" t="inlineStr">
        <is>
          <t>1 year</t>
        </is>
      </c>
    </row>
    <row r="25">
      <c r="A25" s="3" t="inlineStr">
        <is>
          <t>2015 Equity Incentive Plan | Shares vest in successive equal monthly installments thereafter over 36 months</t>
        </is>
      </c>
    </row>
    <row r="26">
      <c r="A26" s="5" t="inlineStr">
        <is>
          <t>Share-based Compensation Arrangement by Share-based Payment Award [Line Items]</t>
        </is>
      </c>
    </row>
    <row r="27">
      <c r="A27" s="3" t="inlineStr">
        <is>
          <t>Vesting of shares (in percentage)</t>
        </is>
      </c>
      <c r="C27" s="3" t="inlineStr">
        <is>
          <t>75.00%</t>
        </is>
      </c>
    </row>
    <row r="28">
      <c r="A28" s="3" t="inlineStr">
        <is>
          <t>Vesting period</t>
        </is>
      </c>
      <c r="C28" s="3" t="inlineStr">
        <is>
          <t>3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tock Option Awards (Details) - USD ($) $ / shares in Units, $ in Thousand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5" t="inlineStr">
        <is>
          <t>Weighted Average Exercise price</t>
        </is>
      </c>
    </row>
    <row r="4">
      <c r="A4" s="3" t="inlineStr">
        <is>
          <t>Stock-based compensation</t>
        </is>
      </c>
      <c r="D4" s="6" t="n">
        <v>5697</v>
      </c>
      <c r="E4" s="6" t="n">
        <v>268</v>
      </c>
    </row>
    <row r="5">
      <c r="A5" s="3" t="inlineStr">
        <is>
          <t>Stock Options</t>
        </is>
      </c>
    </row>
    <row r="6">
      <c r="A6" s="5" t="inlineStr">
        <is>
          <t>Options</t>
        </is>
      </c>
    </row>
    <row r="7">
      <c r="A7" s="3" t="inlineStr">
        <is>
          <t>Granted</t>
        </is>
      </c>
      <c r="D7" s="4" t="n">
        <v>10920</v>
      </c>
    </row>
    <row r="8">
      <c r="A8" s="3" t="inlineStr">
        <is>
          <t>Options Exercised</t>
        </is>
      </c>
      <c r="D8" s="4" t="n">
        <v>-66123</v>
      </c>
    </row>
    <row r="9">
      <c r="A9" s="3" t="inlineStr">
        <is>
          <t>Options Forfeited</t>
        </is>
      </c>
      <c r="D9" s="4" t="n">
        <v>-114645</v>
      </c>
    </row>
    <row r="10">
      <c r="A10" s="3" t="inlineStr">
        <is>
          <t>Options Outstanding Ending</t>
        </is>
      </c>
      <c r="B10" s="4" t="n">
        <v>9689826</v>
      </c>
      <c r="D10" s="4" t="n">
        <v>9689826</v>
      </c>
      <c r="F10" s="4" t="n">
        <v>9859674</v>
      </c>
    </row>
    <row r="11">
      <c r="A11" s="3" t="inlineStr">
        <is>
          <t>Options Exercisable as of June 30, 2021</t>
        </is>
      </c>
      <c r="B11" s="4" t="n">
        <v>9683001</v>
      </c>
      <c r="D11" s="4" t="n">
        <v>9683001</v>
      </c>
    </row>
    <row r="12">
      <c r="A12" s="5" t="inlineStr">
        <is>
          <t>Weighted Average Exercise price</t>
        </is>
      </c>
    </row>
    <row r="13">
      <c r="A13" s="3" t="inlineStr">
        <is>
          <t>Weighted Average Exercise price Granted</t>
        </is>
      </c>
      <c r="D13" s="7" t="n">
        <v>10.01</v>
      </c>
    </row>
    <row r="14">
      <c r="A14" s="3" t="inlineStr">
        <is>
          <t>Weighted Average Exercise price Exercised</t>
        </is>
      </c>
      <c r="D14" s="9" t="n">
        <v>0.36</v>
      </c>
    </row>
    <row r="15">
      <c r="A15" s="3" t="inlineStr">
        <is>
          <t>Weighted Average Exercise price Forfeited</t>
        </is>
      </c>
      <c r="D15" s="9" t="n">
        <v>0.25</v>
      </c>
    </row>
    <row r="16">
      <c r="A16" s="3" t="inlineStr">
        <is>
          <t>Weighted Average Exercise price, Ending</t>
        </is>
      </c>
      <c r="B16" s="7" t="n">
        <v>0.2</v>
      </c>
      <c r="D16" s="9" t="n">
        <v>0.2</v>
      </c>
      <c r="F16" s="7" t="n">
        <v>0.19</v>
      </c>
    </row>
    <row r="17">
      <c r="A17" s="3" t="inlineStr">
        <is>
          <t>Weighted Average Exercise price Exercisable as of June 30, 2021</t>
        </is>
      </c>
      <c r="B17" s="9" t="n">
        <v>0.19</v>
      </c>
      <c r="D17" s="9" t="n">
        <v>0.19</v>
      </c>
    </row>
    <row r="18">
      <c r="A18" s="3" t="inlineStr">
        <is>
          <t>Weighted Average Grant Date Fair value Granted</t>
        </is>
      </c>
      <c r="D18" s="9" t="n">
        <v>5.49</v>
      </c>
    </row>
    <row r="19">
      <c r="A19" s="3" t="inlineStr">
        <is>
          <t>Weighted Average Grant Date Fair value Exercised</t>
        </is>
      </c>
      <c r="D19" s="9" t="n">
        <v>0.25</v>
      </c>
    </row>
    <row r="20">
      <c r="A20" s="3" t="inlineStr">
        <is>
          <t>Weighted Average Grant Date Fair value Forfeited</t>
        </is>
      </c>
      <c r="D20" s="9" t="n">
        <v>0.12</v>
      </c>
    </row>
    <row r="21">
      <c r="A21" s="3" t="inlineStr">
        <is>
          <t>Weighted Average Grant Date Fair value Outstanding, Ending</t>
        </is>
      </c>
      <c r="B21" s="7" t="n">
        <v>0.2</v>
      </c>
      <c r="D21" s="9" t="n">
        <v>0.2</v>
      </c>
      <c r="F21" s="7" t="n">
        <v>0.2</v>
      </c>
    </row>
    <row r="22">
      <c r="A22" s="3" t="inlineStr">
        <is>
          <t>Weighted Average Grant Date Fair value,Exercisable as of June 30, 2021</t>
        </is>
      </c>
      <c r="D22" s="7" t="n">
        <v>0.2</v>
      </c>
    </row>
    <row r="23">
      <c r="A23" s="3" t="inlineStr">
        <is>
          <t>Weighted Average Remaining Life ( Years), Exercisable as of June 30, 2021</t>
        </is>
      </c>
      <c r="D23" s="3" t="inlineStr">
        <is>
          <t>6 years 1 month 6 days</t>
        </is>
      </c>
      <c r="F23" s="3" t="inlineStr">
        <is>
          <t>6 years 9 months 18 days</t>
        </is>
      </c>
    </row>
    <row r="24">
      <c r="A24" s="3" t="inlineStr">
        <is>
          <t>Weighted Average Remaining Life ( Years), Exercisable as of June 30, 2021</t>
        </is>
      </c>
      <c r="D24" s="3" t="inlineStr">
        <is>
          <t>6 years 1 month 6 days</t>
        </is>
      </c>
    </row>
    <row r="25">
      <c r="A25" s="3" t="inlineStr">
        <is>
          <t>Intrinsic value,Ending</t>
        </is>
      </c>
      <c r="B25" s="6" t="n">
        <v>99824</v>
      </c>
      <c r="D25" s="6" t="n">
        <v>99824</v>
      </c>
      <c r="F25" s="6" t="n">
        <v>0</v>
      </c>
    </row>
    <row r="26">
      <c r="A26" s="3" t="inlineStr">
        <is>
          <t>Intrinsic value, Exercisable</t>
        </is>
      </c>
      <c r="B26" s="4" t="n">
        <v>99818</v>
      </c>
      <c r="D26" s="4" t="n">
        <v>99818</v>
      </c>
    </row>
    <row r="27">
      <c r="A27" s="3" t="inlineStr">
        <is>
          <t>Stock-based compensation</t>
        </is>
      </c>
      <c r="B27" s="6" t="n">
        <v>656</v>
      </c>
      <c r="C27" s="6" t="n">
        <v>90</v>
      </c>
      <c r="D27" s="4" t="n">
        <v>1013</v>
      </c>
      <c r="E27" s="6" t="n">
        <v>268</v>
      </c>
    </row>
    <row r="28">
      <c r="A28" s="3" t="inlineStr">
        <is>
          <t>Stock-based compensation</t>
        </is>
      </c>
      <c r="D28" s="6" t="n">
        <v>48</v>
      </c>
    </row>
    <row r="29">
      <c r="A29" s="3" t="inlineStr">
        <is>
          <t>Amortized over the period</t>
        </is>
      </c>
      <c r="D29" s="3" t="inlineStr">
        <is>
          <t>2 years 4 months 24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Restricted Stock (Details) - USD ($) $ / shares in Units, $ in Thousands</t>
        </is>
      </c>
      <c r="B1" s="2" t="inlineStr">
        <is>
          <t>Dec. 14, 2020</t>
        </is>
      </c>
      <c r="C1" s="2" t="inlineStr">
        <is>
          <t>Jun. 30, 2021</t>
        </is>
      </c>
      <c r="D1" s="2" t="inlineStr">
        <is>
          <t>Jun. 30, 2020</t>
        </is>
      </c>
      <c r="E1" s="2" t="inlineStr">
        <is>
          <t>Jun. 30, 2021</t>
        </is>
      </c>
      <c r="F1" s="2" t="inlineStr">
        <is>
          <t>Jun. 30, 2020</t>
        </is>
      </c>
    </row>
    <row r="2">
      <c r="A2" s="5" t="inlineStr">
        <is>
          <t>Weighted Average Grant Date Fair Value</t>
        </is>
      </c>
    </row>
    <row r="3">
      <c r="A3" s="3" t="inlineStr">
        <is>
          <t>Share based compensation expense</t>
        </is>
      </c>
      <c r="E3" s="6" t="n">
        <v>5697</v>
      </c>
      <c r="F3" s="6" t="n">
        <v>268</v>
      </c>
    </row>
    <row r="4">
      <c r="A4" s="3" t="inlineStr">
        <is>
          <t>Restricted stock</t>
        </is>
      </c>
    </row>
    <row r="5">
      <c r="A5" s="5" t="inlineStr">
        <is>
          <t>Shares of Restricted stock</t>
        </is>
      </c>
    </row>
    <row r="6">
      <c r="A6" s="3" t="inlineStr">
        <is>
          <t>Granted</t>
        </is>
      </c>
      <c r="B6" s="4" t="n">
        <v>50960</v>
      </c>
      <c r="E6" s="4" t="n">
        <v>790497</v>
      </c>
    </row>
    <row r="7">
      <c r="A7" s="3" t="inlineStr">
        <is>
          <t>Vested</t>
        </is>
      </c>
      <c r="E7" s="4" t="n">
        <v>-87360</v>
      </c>
    </row>
    <row r="8">
      <c r="A8" s="3" t="inlineStr">
        <is>
          <t>Shares Non Vested, Ending</t>
        </is>
      </c>
      <c r="C8" s="4" t="n">
        <v>703137</v>
      </c>
      <c r="E8" s="4" t="n">
        <v>703137</v>
      </c>
    </row>
    <row r="9">
      <c r="A9" s="5" t="inlineStr">
        <is>
          <t>Weighted Average Grant Date Fair Value</t>
        </is>
      </c>
    </row>
    <row r="10">
      <c r="A10" s="3" t="inlineStr">
        <is>
          <t>Weighted Average Grant Date Fair value Non vested, Beginning</t>
        </is>
      </c>
      <c r="C10" s="6" t="n">
        <v>10</v>
      </c>
      <c r="E10" s="6" t="n">
        <v>10</v>
      </c>
    </row>
    <row r="11">
      <c r="A11" s="3" t="inlineStr">
        <is>
          <t>Granted</t>
        </is>
      </c>
      <c r="E11" s="4" t="n">
        <v>10</v>
      </c>
    </row>
    <row r="12">
      <c r="A12" s="3" t="inlineStr">
        <is>
          <t>Vested</t>
        </is>
      </c>
      <c r="E12" s="4" t="n">
        <v>10</v>
      </c>
    </row>
    <row r="13">
      <c r="A13" s="3" t="inlineStr">
        <is>
          <t>Weighted Average Grant Date Fair value Non vested, Ending</t>
        </is>
      </c>
      <c r="C13" s="6" t="n">
        <v>10</v>
      </c>
      <c r="E13" s="6" t="n">
        <v>10</v>
      </c>
    </row>
    <row r="14">
      <c r="A14" s="3" t="inlineStr">
        <is>
          <t>Share based compensation expense</t>
        </is>
      </c>
      <c r="C14" s="6" t="n">
        <v>1862</v>
      </c>
      <c r="D14" s="6" t="n">
        <v>0</v>
      </c>
      <c r="E14" s="6" t="n">
        <v>4684</v>
      </c>
      <c r="F14" s="6" t="n">
        <v>0</v>
      </c>
    </row>
    <row r="15">
      <c r="A15" s="3" t="inlineStr">
        <is>
          <t>Unamortized stock-based compensation</t>
        </is>
      </c>
      <c r="C15" s="6" t="n">
        <v>3221</v>
      </c>
      <c r="E15" s="6" t="n">
        <v>3221</v>
      </c>
    </row>
    <row r="16">
      <c r="A16" s="3" t="inlineStr">
        <is>
          <t>Weighted average period for Recognition of unamortized stock based compensation</t>
        </is>
      </c>
      <c r="E16" s="3" t="inlineStr">
        <is>
          <t>6 months</t>
        </is>
      </c>
    </row>
    <row r="17">
      <c r="A17" s="3" t="inlineStr">
        <is>
          <t>Restricted stock | 2015 Equity Incentive Plan</t>
        </is>
      </c>
    </row>
    <row r="18">
      <c r="A18" s="5" t="inlineStr">
        <is>
          <t>Shares of Restricted stock</t>
        </is>
      </c>
    </row>
    <row r="19">
      <c r="A19" s="3" t="inlineStr">
        <is>
          <t>Granted</t>
        </is>
      </c>
      <c r="B19" s="4" t="n">
        <v>7395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5" t="inlineStr">
        <is>
          <t>Share-based Compensation Arrangement by Share-based Payment Award [Line Items]</t>
        </is>
      </c>
    </row>
    <row r="4">
      <c r="A4" s="3" t="inlineStr">
        <is>
          <t>Total stock-based compensation expense</t>
        </is>
      </c>
      <c r="D4" s="6" t="n">
        <v>5697</v>
      </c>
      <c r="E4" s="6" t="n">
        <v>268</v>
      </c>
    </row>
    <row r="5">
      <c r="A5" s="3" t="inlineStr">
        <is>
          <t>Stock options and Restriceted stock</t>
        </is>
      </c>
    </row>
    <row r="6">
      <c r="A6" s="5" t="inlineStr">
        <is>
          <t>Share-based Compensation Arrangement by Share-based Payment Award [Line Items]</t>
        </is>
      </c>
    </row>
    <row r="7">
      <c r="A7" s="3" t="inlineStr">
        <is>
          <t>Total stock-based compensation expense</t>
        </is>
      </c>
      <c r="B7" s="6" t="n">
        <v>2518</v>
      </c>
      <c r="C7" s="6" t="n">
        <v>90</v>
      </c>
      <c r="D7" s="4" t="n">
        <v>5697</v>
      </c>
      <c r="E7" s="4" t="n">
        <v>268</v>
      </c>
    </row>
    <row r="8">
      <c r="A8" s="3" t="inlineStr">
        <is>
          <t>Stock options and Restriceted stock | Software development</t>
        </is>
      </c>
    </row>
    <row r="9">
      <c r="A9" s="5" t="inlineStr">
        <is>
          <t>Share-based Compensation Arrangement by Share-based Payment Award [Line Items]</t>
        </is>
      </c>
    </row>
    <row r="10">
      <c r="A10" s="3" t="inlineStr">
        <is>
          <t>Total stock-based compensation expense</t>
        </is>
      </c>
      <c r="B10" s="4" t="n">
        <v>86</v>
      </c>
      <c r="C10" s="4" t="n">
        <v>7</v>
      </c>
      <c r="D10" s="4" t="n">
        <v>174</v>
      </c>
      <c r="E10" s="4" t="n">
        <v>19</v>
      </c>
    </row>
    <row r="11">
      <c r="A11" s="3" t="inlineStr">
        <is>
          <t>Stock options and Restriceted stock | General and administrative</t>
        </is>
      </c>
    </row>
    <row r="12">
      <c r="A12" s="5" t="inlineStr">
        <is>
          <t>Share-based Compensation Arrangement by Share-based Payment Award [Line Items]</t>
        </is>
      </c>
    </row>
    <row r="13">
      <c r="A13" s="3" t="inlineStr">
        <is>
          <t>Total stock-based compensation expense</t>
        </is>
      </c>
      <c r="B13" s="4" t="n">
        <v>2425</v>
      </c>
      <c r="C13" s="4" t="n">
        <v>77</v>
      </c>
      <c r="D13" s="4" t="n">
        <v>5516</v>
      </c>
      <c r="E13" s="4" t="n">
        <v>231</v>
      </c>
    </row>
    <row r="14">
      <c r="A14" s="3" t="inlineStr">
        <is>
          <t>Stock options and Restriceted stock | Selling and marketing</t>
        </is>
      </c>
    </row>
    <row r="15">
      <c r="A15" s="5" t="inlineStr">
        <is>
          <t>Share-based Compensation Arrangement by Share-based Payment Award [Line Items]</t>
        </is>
      </c>
    </row>
    <row r="16">
      <c r="A16" s="3" t="inlineStr">
        <is>
          <t>Total stock-based compensation expense</t>
        </is>
      </c>
      <c r="B16" s="6" t="n">
        <v>7</v>
      </c>
      <c r="C16" s="6" t="n">
        <v>6</v>
      </c>
      <c r="D16" s="6" t="n">
        <v>7</v>
      </c>
      <c r="E16" s="6"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5" t="inlineStr">
        <is>
          <t>Related Party Transaction [Line Items]</t>
        </is>
      </c>
    </row>
    <row r="4">
      <c r="A4" s="3" t="inlineStr">
        <is>
          <t>Related party transaction amount paid</t>
        </is>
      </c>
      <c r="B4" s="6" t="n">
        <v>1100</v>
      </c>
      <c r="C4" s="6" t="n">
        <v>184</v>
      </c>
      <c r="D4" s="6" t="n">
        <v>2039</v>
      </c>
      <c r="E4" s="6" t="n">
        <v>1142</v>
      </c>
    </row>
    <row r="5">
      <c r="A5" s="3" t="inlineStr">
        <is>
          <t>Underhill</t>
        </is>
      </c>
    </row>
    <row r="6">
      <c r="A6" s="5" t="inlineStr">
        <is>
          <t>Related Party Transaction [Line Items]</t>
        </is>
      </c>
    </row>
    <row r="7">
      <c r="A7" s="3" t="inlineStr">
        <is>
          <t>Ownership interest (in percentage)</t>
        </is>
      </c>
      <c r="B7" s="3" t="inlineStr">
        <is>
          <t>20.00%</t>
        </is>
      </c>
      <c r="D7" s="3" t="inlineStr">
        <is>
          <t>2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9 Months Ended</t>
        </is>
      </c>
    </row>
    <row r="2">
      <c r="B2" s="2" t="inlineStr">
        <is>
          <t>Jun. 30, 2021USD ($)</t>
        </is>
      </c>
    </row>
    <row r="3">
      <c r="A3" s="5" t="inlineStr">
        <is>
          <t>Commitments and Contingencies</t>
        </is>
      </c>
    </row>
    <row r="4">
      <c r="A4" s="3" t="inlineStr">
        <is>
          <t>September 30, 2021</t>
        </is>
      </c>
      <c r="B4" s="6" t="n">
        <v>0</v>
      </c>
    </row>
    <row r="5">
      <c r="A5" s="3" t="inlineStr">
        <is>
          <t>2022</t>
        </is>
      </c>
      <c r="B5" s="4" t="n">
        <v>4424</v>
      </c>
    </row>
    <row r="6">
      <c r="A6" s="3" t="inlineStr">
        <is>
          <t>Loss contingency, damages sough</t>
        </is>
      </c>
      <c r="B6" s="6" t="n">
        <v>1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6" customWidth="1" min="2" max="2"/>
    <col width="33" customWidth="1" min="3" max="3"/>
    <col width="40" customWidth="1" min="4" max="4"/>
    <col width="43" customWidth="1" min="5" max="5"/>
    <col width="27" customWidth="1" min="6" max="6"/>
    <col width="40" customWidth="1" min="7" max="7"/>
    <col width="14" customWidth="1" min="8" max="8"/>
    <col width="17" customWidth="1" min="9" max="9"/>
    <col width="13" customWidth="1" min="10" max="10"/>
  </cols>
  <sheetData>
    <row r="1">
      <c r="A1" s="1" t="inlineStr">
        <is>
          <t>CONDENSED CONSOLIDATED STATEMENTS OF CHANGES IN STOCKHOLDERS' EQUITY - USD ($) $ in Thousands</t>
        </is>
      </c>
      <c r="B1" s="2" t="inlineStr">
        <is>
          <t>Preferred stock</t>
        </is>
      </c>
      <c r="C1" s="2" t="inlineStr">
        <is>
          <t>Common StockClass A Common stock</t>
        </is>
      </c>
      <c r="D1" s="2" t="inlineStr">
        <is>
          <t>Additional Paid-In CapitalStock Options</t>
        </is>
      </c>
      <c r="E1" s="2" t="inlineStr">
        <is>
          <t>Additional Paid-In CapitalRestricted stock</t>
        </is>
      </c>
      <c r="F1" s="2" t="inlineStr">
        <is>
          <t>Additional Paid-In Capital</t>
        </is>
      </c>
      <c r="G1" s="2" t="inlineStr">
        <is>
          <t>Retained Earnings (Accumulated Deficit)</t>
        </is>
      </c>
      <c r="H1" s="2" t="inlineStr">
        <is>
          <t>Stock Options</t>
        </is>
      </c>
      <c r="I1" s="2" t="inlineStr">
        <is>
          <t>Restricted stock</t>
        </is>
      </c>
      <c r="J1" s="2" t="inlineStr">
        <is>
          <t>Total</t>
        </is>
      </c>
    </row>
    <row r="2">
      <c r="A2" s="3" t="inlineStr">
        <is>
          <t>Balance at the beginning at Sep. 30, 2019</t>
        </is>
      </c>
      <c r="C2" s="6" t="n">
        <v>3</v>
      </c>
      <c r="F2" s="6" t="n">
        <v>47710</v>
      </c>
      <c r="G2" s="6" t="n">
        <v>-26978</v>
      </c>
      <c r="J2" s="6" t="n">
        <v>20735</v>
      </c>
    </row>
    <row r="3">
      <c r="A3" s="3" t="inlineStr">
        <is>
          <t>Balance at the beginning (in shares) at Sep. 30, 2019</t>
        </is>
      </c>
      <c r="C3" s="4" t="n">
        <v>25203350</v>
      </c>
    </row>
    <row r="4">
      <c r="A4" s="5" t="inlineStr">
        <is>
          <t>Increase (Decrease) in Stockholders' Equity [Roll Forward]</t>
        </is>
      </c>
    </row>
    <row r="5">
      <c r="A5" s="3" t="inlineStr">
        <is>
          <t>Stock option exercise</t>
        </is>
      </c>
      <c r="F5" s="4" t="n">
        <v>5</v>
      </c>
      <c r="J5" s="4" t="n">
        <v>5</v>
      </c>
    </row>
    <row r="6">
      <c r="A6" s="3" t="inlineStr">
        <is>
          <t>Stock option exercise (in shares)</t>
        </is>
      </c>
      <c r="C6" s="4" t="n">
        <v>7583</v>
      </c>
    </row>
    <row r="7">
      <c r="A7" s="3" t="inlineStr">
        <is>
          <t>Stock-based compensation</t>
        </is>
      </c>
      <c r="D7" s="6" t="n">
        <v>268</v>
      </c>
      <c r="H7" s="6" t="n">
        <v>268</v>
      </c>
    </row>
    <row r="8">
      <c r="A8" s="3" t="inlineStr">
        <is>
          <t>Net loss</t>
        </is>
      </c>
      <c r="G8" s="4" t="n">
        <v>-9447</v>
      </c>
      <c r="J8" s="4" t="n">
        <v>-9447</v>
      </c>
    </row>
    <row r="9">
      <c r="A9" s="3" t="inlineStr">
        <is>
          <t>Balance at the end at Jun. 30, 2020</t>
        </is>
      </c>
      <c r="B9" s="6" t="n">
        <v>0</v>
      </c>
      <c r="C9" s="6" t="n">
        <v>3</v>
      </c>
      <c r="F9" s="4" t="n">
        <v>47983</v>
      </c>
      <c r="G9" s="4" t="n">
        <v>-36425</v>
      </c>
      <c r="J9" s="4" t="n">
        <v>11561</v>
      </c>
    </row>
    <row r="10">
      <c r="A10" s="3" t="inlineStr">
        <is>
          <t>Balance at the end (in shares) at Jun. 30, 2020</t>
        </is>
      </c>
      <c r="B10" s="4" t="n">
        <v>0</v>
      </c>
      <c r="C10" s="4" t="n">
        <v>25210933</v>
      </c>
    </row>
    <row r="11">
      <c r="A11" s="3" t="inlineStr">
        <is>
          <t>Balance at the beginning at Mar. 31, 2020</t>
        </is>
      </c>
      <c r="C11" s="6" t="n">
        <v>3</v>
      </c>
      <c r="F11" s="4" t="n">
        <v>47893</v>
      </c>
      <c r="G11" s="4" t="n">
        <v>-35100</v>
      </c>
      <c r="J11" s="4" t="n">
        <v>12796</v>
      </c>
    </row>
    <row r="12">
      <c r="A12" s="3" t="inlineStr">
        <is>
          <t>Balance at the beginning (in shares) at Mar. 31, 2020</t>
        </is>
      </c>
      <c r="C12" s="4" t="n">
        <v>25210933</v>
      </c>
    </row>
    <row r="13">
      <c r="A13" s="5" t="inlineStr">
        <is>
          <t>Increase (Decrease) in Stockholders' Equity [Roll Forward]</t>
        </is>
      </c>
    </row>
    <row r="14">
      <c r="A14" s="3" t="inlineStr">
        <is>
          <t>Stock-based compensation</t>
        </is>
      </c>
      <c r="D14" s="4" t="n">
        <v>90</v>
      </c>
      <c r="H14" s="6" t="n">
        <v>90</v>
      </c>
    </row>
    <row r="15">
      <c r="A15" s="3" t="inlineStr">
        <is>
          <t>Net loss</t>
        </is>
      </c>
      <c r="G15" s="4" t="n">
        <v>-1325</v>
      </c>
      <c r="J15" s="4" t="n">
        <v>-1325</v>
      </c>
    </row>
    <row r="16">
      <c r="A16" s="3" t="inlineStr">
        <is>
          <t>Balance at the end at Jun. 30, 2020</t>
        </is>
      </c>
      <c r="B16" s="6" t="n">
        <v>0</v>
      </c>
      <c r="C16" s="6" t="n">
        <v>3</v>
      </c>
      <c r="F16" s="4" t="n">
        <v>47983</v>
      </c>
      <c r="G16" s="4" t="n">
        <v>-36425</v>
      </c>
      <c r="J16" s="4" t="n">
        <v>11561</v>
      </c>
    </row>
    <row r="17">
      <c r="A17" s="3" t="inlineStr">
        <is>
          <t>Balance at the end (in shares) at Jun. 30, 2020</t>
        </is>
      </c>
      <c r="B17" s="4" t="n">
        <v>0</v>
      </c>
      <c r="C17" s="4" t="n">
        <v>25210933</v>
      </c>
    </row>
    <row r="18">
      <c r="A18" s="3" t="inlineStr">
        <is>
          <t>Balance at the beginning at Sep. 30, 2020</t>
        </is>
      </c>
      <c r="C18" s="6" t="n">
        <v>3</v>
      </c>
      <c r="F18" s="4" t="n">
        <v>48215</v>
      </c>
      <c r="G18" s="4" t="n">
        <v>-37138</v>
      </c>
      <c r="J18" s="4" t="n">
        <v>11080</v>
      </c>
    </row>
    <row r="19">
      <c r="A19" s="3" t="inlineStr">
        <is>
          <t>Balance at the beginning (in shares) at Sep. 30, 2020</t>
        </is>
      </c>
      <c r="C19" s="4" t="n">
        <v>25268848</v>
      </c>
    </row>
    <row r="20">
      <c r="A20" s="5" t="inlineStr">
        <is>
          <t>Increase (Decrease) in Stockholders' Equity [Roll Forward]</t>
        </is>
      </c>
    </row>
    <row r="21">
      <c r="A21" s="3" t="inlineStr">
        <is>
          <t>Stock option exercise</t>
        </is>
      </c>
      <c r="F21" s="4" t="n">
        <v>24</v>
      </c>
      <c r="J21" s="4" t="n">
        <v>24</v>
      </c>
    </row>
    <row r="22">
      <c r="A22" s="3" t="inlineStr">
        <is>
          <t>Stock option exercise (in shares)</t>
        </is>
      </c>
      <c r="C22" s="4" t="n">
        <v>66123</v>
      </c>
      <c r="H22" s="4" t="n">
        <v>66123</v>
      </c>
    </row>
    <row r="23">
      <c r="A23" s="3" t="inlineStr">
        <is>
          <t>Stock-based compensation</t>
        </is>
      </c>
      <c r="D23" s="4" t="n">
        <v>1013</v>
      </c>
      <c r="E23" s="6" t="n">
        <v>4684</v>
      </c>
      <c r="H23" s="6" t="n">
        <v>1013</v>
      </c>
      <c r="I23" s="6" t="n">
        <v>4684</v>
      </c>
    </row>
    <row r="24">
      <c r="A24" s="3" t="inlineStr">
        <is>
          <t>Shares withheld for employee tax liability</t>
        </is>
      </c>
      <c r="F24" s="4" t="n">
        <v>-52</v>
      </c>
      <c r="J24" s="4" t="n">
        <v>-52</v>
      </c>
    </row>
    <row r="25">
      <c r="A25" s="3" t="inlineStr">
        <is>
          <t>EIC shares recapitalized, net of issuance costs and the fair value of warrant liabilities</t>
        </is>
      </c>
      <c r="C25" s="6" t="n">
        <v>3</v>
      </c>
      <c r="F25" s="4" t="n">
        <v>191180</v>
      </c>
      <c r="J25" s="4" t="n">
        <v>191183</v>
      </c>
    </row>
    <row r="26">
      <c r="A26" s="3" t="inlineStr">
        <is>
          <t>EIC shares recapitalized, net of issuance costs and the fair value of warrant liabilities (In shares)</t>
        </is>
      </c>
      <c r="C26" s="4" t="n">
        <v>30778021</v>
      </c>
    </row>
    <row r="27">
      <c r="A27" s="3" t="inlineStr">
        <is>
          <t>Shares issued in PIPE, net of issuance costs</t>
        </is>
      </c>
      <c r="C27" s="6" t="n">
        <v>1</v>
      </c>
      <c r="F27" s="4" t="n">
        <v>119633</v>
      </c>
      <c r="J27" s="4" t="n">
        <v>119634</v>
      </c>
    </row>
    <row r="28">
      <c r="A28" s="3" t="inlineStr">
        <is>
          <t>Shares issued in PIPE, net of issuance costs (In shares)</t>
        </is>
      </c>
      <c r="C28" s="4" t="n">
        <v>12500000</v>
      </c>
    </row>
    <row r="29">
      <c r="A29" s="3" t="inlineStr">
        <is>
          <t>Issuance of restricted stock ( in shares)</t>
        </is>
      </c>
      <c r="C29" s="4" t="n">
        <v>790497</v>
      </c>
    </row>
    <row r="30">
      <c r="A30" s="3" t="inlineStr">
        <is>
          <t>Net loss</t>
        </is>
      </c>
      <c r="G30" s="4" t="n">
        <v>-30868</v>
      </c>
      <c r="J30" s="4" t="n">
        <v>-30868</v>
      </c>
    </row>
    <row r="31">
      <c r="A31" s="3" t="inlineStr">
        <is>
          <t>Balance at the end at Jun. 30, 2021</t>
        </is>
      </c>
      <c r="C31" s="6" t="n">
        <v>7</v>
      </c>
      <c r="F31" s="4" t="n">
        <v>364697</v>
      </c>
      <c r="G31" s="4" t="n">
        <v>-68006</v>
      </c>
      <c r="J31" s="4" t="n">
        <v>296698</v>
      </c>
    </row>
    <row r="32">
      <c r="A32" s="3" t="inlineStr">
        <is>
          <t>Balance at the end (in shares) at Jun. 30, 2021</t>
        </is>
      </c>
      <c r="C32" s="4" t="n">
        <v>69403489</v>
      </c>
    </row>
    <row r="33">
      <c r="A33" s="3" t="inlineStr">
        <is>
          <t>Balance at the beginning at Mar. 31, 2021</t>
        </is>
      </c>
      <c r="B33" s="6" t="n">
        <v>0</v>
      </c>
      <c r="C33" s="6" t="n">
        <v>3</v>
      </c>
      <c r="F33" s="4" t="n">
        <v>51413</v>
      </c>
      <c r="G33" s="4" t="n">
        <v>-43720</v>
      </c>
      <c r="J33" s="4" t="n">
        <v>7696</v>
      </c>
    </row>
    <row r="34">
      <c r="A34" s="3" t="inlineStr">
        <is>
          <t>Balance at the beginning (in shares) at Mar. 31, 2021</t>
        </is>
      </c>
      <c r="B34" s="4" t="n">
        <v>0</v>
      </c>
      <c r="C34" s="4" t="n">
        <v>26115841</v>
      </c>
    </row>
    <row r="35">
      <c r="A35" s="5" t="inlineStr">
        <is>
          <t>Increase (Decrease) in Stockholders' Equity [Roll Forward]</t>
        </is>
      </c>
    </row>
    <row r="36">
      <c r="A36" s="3" t="inlineStr">
        <is>
          <t>Stock option exercise</t>
        </is>
      </c>
      <c r="F36" s="4" t="n">
        <v>5</v>
      </c>
      <c r="J36" s="4" t="n">
        <v>5</v>
      </c>
    </row>
    <row r="37">
      <c r="A37" s="3" t="inlineStr">
        <is>
          <t>Stock option exercise (in shares)</t>
        </is>
      </c>
      <c r="C37" s="4" t="n">
        <v>9627</v>
      </c>
    </row>
    <row r="38">
      <c r="A38" s="3" t="inlineStr">
        <is>
          <t>Stock-based compensation</t>
        </is>
      </c>
      <c r="D38" s="6" t="n">
        <v>656</v>
      </c>
      <c r="E38" s="6" t="n">
        <v>1862</v>
      </c>
      <c r="H38" s="6" t="n">
        <v>656</v>
      </c>
      <c r="I38" s="6" t="n">
        <v>1862</v>
      </c>
    </row>
    <row r="39">
      <c r="A39" s="3" t="inlineStr">
        <is>
          <t>Shares withheld for employee tax liability</t>
        </is>
      </c>
      <c r="F39" s="4" t="n">
        <v>-52</v>
      </c>
      <c r="J39" s="4" t="n">
        <v>-52</v>
      </c>
    </row>
    <row r="40">
      <c r="A40" s="3" t="inlineStr">
        <is>
          <t>EIC shares recapitalized, net of issuance costs and the fair value of warrant liabilities</t>
        </is>
      </c>
      <c r="C40" s="6" t="n">
        <v>3</v>
      </c>
      <c r="F40" s="4" t="n">
        <v>191180</v>
      </c>
      <c r="J40" s="4" t="n">
        <v>191183</v>
      </c>
    </row>
    <row r="41">
      <c r="A41" s="3" t="inlineStr">
        <is>
          <t>EIC shares recapitalized, net of issuance costs and the fair value of warrant liabilities (In shares)</t>
        </is>
      </c>
      <c r="C41" s="4" t="n">
        <v>30778021</v>
      </c>
    </row>
    <row r="42">
      <c r="A42" s="3" t="inlineStr">
        <is>
          <t>Shares issued in PIPE, net of issuance costs</t>
        </is>
      </c>
      <c r="C42" s="6" t="n">
        <v>1</v>
      </c>
      <c r="F42" s="4" t="n">
        <v>119633</v>
      </c>
      <c r="J42" s="4" t="n">
        <v>119634</v>
      </c>
    </row>
    <row r="43">
      <c r="A43" s="3" t="inlineStr">
        <is>
          <t>Shares issued in PIPE, net of issuance costs (In shares)</t>
        </is>
      </c>
      <c r="C43" s="4" t="n">
        <v>12500000</v>
      </c>
    </row>
    <row r="44">
      <c r="A44" s="3" t="inlineStr">
        <is>
          <t>Net loss</t>
        </is>
      </c>
      <c r="G44" s="4" t="n">
        <v>-24286</v>
      </c>
      <c r="J44" s="4" t="n">
        <v>-24286</v>
      </c>
    </row>
    <row r="45">
      <c r="A45" s="3" t="inlineStr">
        <is>
          <t>Balance at the end at Jun. 30, 2021</t>
        </is>
      </c>
      <c r="C45" s="6" t="n">
        <v>7</v>
      </c>
      <c r="F45" s="6" t="n">
        <v>364697</v>
      </c>
      <c r="G45" s="6" t="n">
        <v>-68006</v>
      </c>
      <c r="J45" s="6" t="n">
        <v>296698</v>
      </c>
    </row>
    <row r="46">
      <c r="A46" s="3" t="inlineStr">
        <is>
          <t>Balance at the end (in shares) at Jun. 30, 2021</t>
        </is>
      </c>
      <c r="C46" s="4" t="n">
        <v>694034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Warrant Liabilities - Redemption of Warrants (Details) - Public Warrants</t>
        </is>
      </c>
      <c r="B1" s="2" t="inlineStr">
        <is>
          <t>9 Months Ended</t>
        </is>
      </c>
    </row>
    <row r="2">
      <c r="B2" s="2" t="inlineStr">
        <is>
          <t>Jun. 30, 2021D$ / shares</t>
        </is>
      </c>
    </row>
    <row r="3">
      <c r="A3" s="5" t="inlineStr">
        <is>
          <t>Class of Stock</t>
        </is>
      </c>
    </row>
    <row r="4">
      <c r="A4" s="3" t="inlineStr">
        <is>
          <t>Price per warrant for redemption</t>
        </is>
      </c>
      <c r="B4" s="7" t="n">
        <v>0.01</v>
      </c>
    </row>
    <row r="5">
      <c r="A5" s="3" t="inlineStr">
        <is>
          <t>Period of prior written notice for redemption of warrant for cash</t>
        </is>
      </c>
      <c r="B5" s="3" t="inlineStr">
        <is>
          <t>30 days</t>
        </is>
      </c>
    </row>
    <row r="6">
      <c r="A6" s="3" t="inlineStr">
        <is>
          <t>Minimum stock price for redemption of warrant for cash</t>
        </is>
      </c>
      <c r="B6" s="6" t="n">
        <v>18</v>
      </c>
    </row>
    <row r="7">
      <c r="A7" s="3" t="inlineStr">
        <is>
          <t>Number of consecutive trading days where in any 20 days the common stock equals or exceeds $18.00 per share | D</t>
        </is>
      </c>
      <c r="B7" s="4" t="n">
        <v>20</v>
      </c>
    </row>
    <row r="8">
      <c r="A8" s="3" t="inlineStr">
        <is>
          <t>Number of trading days within a 30-trading day period when the common stock equals or exceeds $18.00 per share | D</t>
        </is>
      </c>
      <c r="B8" s="4" t="n">
        <v>30</v>
      </c>
    </row>
    <row r="9">
      <c r="A9" s="3" t="inlineStr">
        <is>
          <t>Period before notice warrant redemptin is sent</t>
        </is>
      </c>
      <c r="B9" s="3" t="inlineStr">
        <is>
          <t>3 days</t>
        </is>
      </c>
    </row>
    <row r="10">
      <c r="A10" s="3" t="inlineStr">
        <is>
          <t>Period after which warrants become exercisable the Company can redeem</t>
        </is>
      </c>
      <c r="B10" s="3" t="inlineStr">
        <is>
          <t>90 days</t>
        </is>
      </c>
    </row>
    <row r="11">
      <c r="A11" s="3" t="inlineStr">
        <is>
          <t>Period of prior written notice for redemption of warrant for shares</t>
        </is>
      </c>
      <c r="B11" s="3" t="inlineStr">
        <is>
          <t>30 days</t>
        </is>
      </c>
    </row>
    <row r="12">
      <c r="A12" s="3" t="inlineStr">
        <is>
          <t>Minimum stock price for redemption of warrant for shares</t>
        </is>
      </c>
      <c r="B12" s="6" t="n">
        <v>10</v>
      </c>
    </row>
    <row r="13">
      <c r="A13" s="3" t="inlineStr">
        <is>
          <t>Effective period of registration after notice of redemption of warrants</t>
        </is>
      </c>
      <c r="B13" s="3" t="inlineStr">
        <is>
          <t>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Fair Value Measurements (Details) $ in Thousands</t>
        </is>
      </c>
      <c r="B1" s="2" t="inlineStr">
        <is>
          <t>Jun. 30, 2021USD ($)</t>
        </is>
      </c>
    </row>
    <row r="2">
      <c r="A2" s="5" t="inlineStr">
        <is>
          <t>Liabilities:</t>
        </is>
      </c>
    </row>
    <row r="3">
      <c r="A3" s="3" t="inlineStr">
        <is>
          <t>Fair value of aggregate warrant liabilities as of June 30, 2021</t>
        </is>
      </c>
      <c r="B3" s="6" t="n">
        <v>38799</v>
      </c>
    </row>
    <row r="4">
      <c r="A4" s="3" t="inlineStr">
        <is>
          <t>Measured on a recurring basis</t>
        </is>
      </c>
    </row>
    <row r="5">
      <c r="A5" s="5" t="inlineStr">
        <is>
          <t>Liabilities:</t>
        </is>
      </c>
    </row>
    <row r="6">
      <c r="A6" s="3" t="inlineStr">
        <is>
          <t>Fair value of aggregate warrant liabilities as of June 30, 2021</t>
        </is>
      </c>
      <c r="B6" s="4" t="n">
        <v>38799</v>
      </c>
    </row>
    <row r="7">
      <c r="A7" s="3" t="inlineStr">
        <is>
          <t>Measured on a recurring basis | Level 1 | Public Warrants</t>
        </is>
      </c>
    </row>
    <row r="8">
      <c r="A8" s="5" t="inlineStr">
        <is>
          <t>Liabilities:</t>
        </is>
      </c>
    </row>
    <row r="9">
      <c r="A9" s="3" t="inlineStr">
        <is>
          <t>Fair value of aggregate warrant liabilities as of June 30, 2021</t>
        </is>
      </c>
      <c r="B9" s="4" t="n">
        <v>25105</v>
      </c>
    </row>
    <row r="10">
      <c r="A10" s="3" t="inlineStr">
        <is>
          <t>Measured on a recurring basis | Level 2 | Private Warrants</t>
        </is>
      </c>
    </row>
    <row r="11">
      <c r="A11" s="5" t="inlineStr">
        <is>
          <t>Liabilities:</t>
        </is>
      </c>
    </row>
    <row r="12">
      <c r="A12" s="3" t="inlineStr">
        <is>
          <t>Fair value of aggregate warrant liabilities as of June 30, 2021</t>
        </is>
      </c>
      <c r="B12" s="6" t="n">
        <v>136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Changes in the fair value of warrant liabilities (Details) - USD ($) $ in Thousands</t>
        </is>
      </c>
      <c r="B1" s="2" t="inlineStr">
        <is>
          <t>3 Months Ended</t>
        </is>
      </c>
      <c r="C1" s="2" t="inlineStr">
        <is>
          <t>9 Months Ended</t>
        </is>
      </c>
    </row>
    <row r="2">
      <c r="B2" s="2" t="inlineStr">
        <is>
          <t>Jun. 30, 2021</t>
        </is>
      </c>
      <c r="C2" s="2" t="inlineStr">
        <is>
          <t>Jun. 30, 2021</t>
        </is>
      </c>
    </row>
    <row r="3">
      <c r="A3" s="5" t="inlineStr">
        <is>
          <t>Fair Value, Assets and Liabilities Measured on Recurring and Nonrecurring Basis [Line Items]</t>
        </is>
      </c>
    </row>
    <row r="4">
      <c r="A4" s="3" t="inlineStr">
        <is>
          <t>Fair value as of beginning</t>
        </is>
      </c>
      <c r="C4" s="6" t="n">
        <v>0</v>
      </c>
    </row>
    <row r="5">
      <c r="A5" s="3" t="inlineStr">
        <is>
          <t>Assumption of warrants in recapitalization</t>
        </is>
      </c>
      <c r="C5" s="4" t="n">
        <v>23886</v>
      </c>
    </row>
    <row r="6">
      <c r="A6" s="3" t="inlineStr">
        <is>
          <t>Change in fair value of warrant liabilities</t>
        </is>
      </c>
      <c r="B6" s="6" t="n">
        <v>14913</v>
      </c>
      <c r="C6" s="4" t="n">
        <v>14913</v>
      </c>
    </row>
    <row r="7">
      <c r="A7" s="3" t="inlineStr">
        <is>
          <t>Fair value as of ending</t>
        </is>
      </c>
      <c r="B7" s="4" t="n">
        <v>38799</v>
      </c>
      <c r="C7" s="4" t="n">
        <v>38799</v>
      </c>
    </row>
    <row r="8">
      <c r="A8" s="3" t="inlineStr">
        <is>
          <t>Public Warrants</t>
        </is>
      </c>
    </row>
    <row r="9">
      <c r="A9" s="5" t="inlineStr">
        <is>
          <t>Fair Value, Assets and Liabilities Measured on Recurring and Nonrecurring Basis [Line Items]</t>
        </is>
      </c>
    </row>
    <row r="10">
      <c r="A10" s="3" t="inlineStr">
        <is>
          <t>Fair value as of beginning</t>
        </is>
      </c>
      <c r="C10" s="4" t="n">
        <v>0</v>
      </c>
    </row>
    <row r="11">
      <c r="A11" s="3" t="inlineStr">
        <is>
          <t>Assumption of warrants in recapitalization</t>
        </is>
      </c>
      <c r="C11" s="4" t="n">
        <v>15456</v>
      </c>
    </row>
    <row r="12">
      <c r="A12" s="3" t="inlineStr">
        <is>
          <t>Change in fair value of warrant liabilities</t>
        </is>
      </c>
      <c r="C12" s="4" t="n">
        <v>9649</v>
      </c>
    </row>
    <row r="13">
      <c r="A13" s="3" t="inlineStr">
        <is>
          <t>Fair value as of ending</t>
        </is>
      </c>
      <c r="B13" s="4" t="n">
        <v>25105</v>
      </c>
      <c r="C13" s="4" t="n">
        <v>25105</v>
      </c>
    </row>
    <row r="14">
      <c r="A14" s="3" t="inlineStr">
        <is>
          <t>Private Placement Warrants</t>
        </is>
      </c>
    </row>
    <row r="15">
      <c r="A15" s="5" t="inlineStr">
        <is>
          <t>Fair Value, Assets and Liabilities Measured on Recurring and Nonrecurring Basis [Line Items]</t>
        </is>
      </c>
    </row>
    <row r="16">
      <c r="A16" s="3" t="inlineStr">
        <is>
          <t>Fair value as of beginning</t>
        </is>
      </c>
      <c r="C16" s="4" t="n">
        <v>0</v>
      </c>
    </row>
    <row r="17">
      <c r="A17" s="3" t="inlineStr">
        <is>
          <t>Assumption of warrants in recapitalization</t>
        </is>
      </c>
      <c r="C17" s="4" t="n">
        <v>8430</v>
      </c>
    </row>
    <row r="18">
      <c r="A18" s="3" t="inlineStr">
        <is>
          <t>Change in fair value of warrant liabilities</t>
        </is>
      </c>
      <c r="C18" s="4" t="n">
        <v>5264</v>
      </c>
    </row>
    <row r="19">
      <c r="A19" s="3" t="inlineStr">
        <is>
          <t>Fair value as of ending</t>
        </is>
      </c>
      <c r="B19" s="6" t="n">
        <v>13694</v>
      </c>
      <c r="C19" s="6" t="n">
        <v>136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Thousands</t>
        </is>
      </c>
      <c r="B1" s="2" t="inlineStr">
        <is>
          <t>3 Months Ended</t>
        </is>
      </c>
      <c r="C1" s="2" t="inlineStr">
        <is>
          <t>9 Months Ended</t>
        </is>
      </c>
    </row>
    <row r="2">
      <c r="B2" s="2" t="inlineStr">
        <is>
          <t>Jun. 30, 2021USD ($)</t>
        </is>
      </c>
      <c r="C2" s="2" t="inlineStr">
        <is>
          <t>Jun. 30, 2021USD ($)</t>
        </is>
      </c>
      <c r="D2" s="2" t="inlineStr">
        <is>
          <t>Jun. 30, 2020USD ($)</t>
        </is>
      </c>
    </row>
    <row r="3">
      <c r="A3" s="5" t="inlineStr">
        <is>
          <t>Cash Flows From Operating Activities:</t>
        </is>
      </c>
    </row>
    <row r="4">
      <c r="A4" s="3" t="inlineStr">
        <is>
          <t>Net loss</t>
        </is>
      </c>
      <c r="C4" s="6" t="n">
        <v>-30868</v>
      </c>
      <c r="D4" s="6" t="n">
        <v>-9447</v>
      </c>
    </row>
    <row r="5">
      <c r="A5" s="5" t="inlineStr">
        <is>
          <t>Adjustments to reconcile net loss to net cash and restricted cash used in operating activities:</t>
        </is>
      </c>
    </row>
    <row r="6">
      <c r="A6" s="3" t="inlineStr">
        <is>
          <t>Depreciation and amortization</t>
        </is>
      </c>
      <c r="C6" s="4" t="n">
        <v>405</v>
      </c>
      <c r="D6" s="4" t="n">
        <v>398</v>
      </c>
    </row>
    <row r="7">
      <c r="A7" s="3" t="inlineStr">
        <is>
          <t>Stock-based compensation</t>
        </is>
      </c>
      <c r="C7" s="4" t="n">
        <v>5697</v>
      </c>
      <c r="D7" s="4" t="n">
        <v>268</v>
      </c>
    </row>
    <row r="8">
      <c r="A8" s="3" t="inlineStr">
        <is>
          <t>Change in fair value of warrant liabilities</t>
        </is>
      </c>
      <c r="B8" s="6" t="n">
        <v>14913</v>
      </c>
      <c r="C8" s="4" t="n">
        <v>14913</v>
      </c>
    </row>
    <row r="9">
      <c r="A9" s="3" t="inlineStr">
        <is>
          <t>Recapitalization costs attributable to warrant liabilities</t>
        </is>
      </c>
      <c r="B9" s="4" t="n">
        <v>1742</v>
      </c>
      <c r="C9" s="4" t="n">
        <v>1742</v>
      </c>
    </row>
    <row r="10">
      <c r="A10" s="5" t="inlineStr">
        <is>
          <t>Changes in operating assets and liabilities:</t>
        </is>
      </c>
    </row>
    <row r="11">
      <c r="A11" s="3" t="inlineStr">
        <is>
          <t>Prepaid expenses and other current assets</t>
        </is>
      </c>
      <c r="C11" s="4" t="n">
        <v>-6120</v>
      </c>
      <c r="D11" s="4" t="n">
        <v>-203</v>
      </c>
    </row>
    <row r="12">
      <c r="A12" s="3" t="inlineStr">
        <is>
          <t>Accounts receivable</t>
        </is>
      </c>
      <c r="C12" s="4" t="n">
        <v>-620</v>
      </c>
      <c r="D12" s="4" t="n">
        <v>-248</v>
      </c>
    </row>
    <row r="13">
      <c r="A13" s="3" t="inlineStr">
        <is>
          <t>Other non-current assets</t>
        </is>
      </c>
      <c r="C13" s="4" t="n">
        <v>-35</v>
      </c>
      <c r="D13" s="4" t="n">
        <v>20</v>
      </c>
    </row>
    <row r="14">
      <c r="A14" s="3" t="inlineStr">
        <is>
          <t>Operating lease assets/liabilities</t>
        </is>
      </c>
      <c r="C14" s="4" t="n">
        <v>-14</v>
      </c>
      <c r="D14" s="4" t="n">
        <v>-19</v>
      </c>
    </row>
    <row r="15">
      <c r="A15" s="3" t="inlineStr">
        <is>
          <t>Accounts payable and accrued expenses</t>
        </is>
      </c>
      <c r="C15" s="4" t="n">
        <v>3782</v>
      </c>
      <c r="D15" s="4" t="n">
        <v>-1591</v>
      </c>
    </row>
    <row r="16">
      <c r="A16" s="3" t="inlineStr">
        <is>
          <t>Deferred revenue</t>
        </is>
      </c>
      <c r="C16" s="4" t="n">
        <v>1293</v>
      </c>
      <c r="D16" s="4" t="n">
        <v>907</v>
      </c>
    </row>
    <row r="17">
      <c r="A17" s="3" t="inlineStr">
        <is>
          <t>Net cash used in operating activities</t>
        </is>
      </c>
      <c r="C17" s="4" t="n">
        <v>-9825</v>
      </c>
      <c r="D17" s="4" t="n">
        <v>-9915</v>
      </c>
    </row>
    <row r="18">
      <c r="A18" s="5" t="inlineStr">
        <is>
          <t>Cash Flows From Investing Activities:</t>
        </is>
      </c>
    </row>
    <row r="19">
      <c r="A19" s="3" t="inlineStr">
        <is>
          <t>Purchase of domain name</t>
        </is>
      </c>
      <c r="C19" s="4" t="n">
        <v>-503</v>
      </c>
    </row>
    <row r="20">
      <c r="A20" s="3" t="inlineStr">
        <is>
          <t>Purchase of property and equipment</t>
        </is>
      </c>
      <c r="C20" s="4" t="n">
        <v>-230</v>
      </c>
      <c r="D20" s="4" t="n">
        <v>-381</v>
      </c>
    </row>
    <row r="21">
      <c r="A21" s="3" t="inlineStr">
        <is>
          <t>Purchase of short-term investments</t>
        </is>
      </c>
      <c r="C21" s="4" t="n">
        <v>-303163</v>
      </c>
    </row>
    <row r="22">
      <c r="A22" s="3" t="inlineStr">
        <is>
          <t>Net cash used in investing activities</t>
        </is>
      </c>
      <c r="C22" s="4" t="n">
        <v>-303896</v>
      </c>
      <c r="D22" s="4" t="n">
        <v>-381</v>
      </c>
    </row>
    <row r="23">
      <c r="A23" s="5" t="inlineStr">
        <is>
          <t>Cash Flows From Financing Activities:</t>
        </is>
      </c>
    </row>
    <row r="24">
      <c r="A24" s="3" t="inlineStr">
        <is>
          <t>Proceeds from the exercise of common stock options</t>
        </is>
      </c>
      <c r="C24" s="4" t="n">
        <v>24</v>
      </c>
      <c r="D24" s="4" t="n">
        <v>5</v>
      </c>
    </row>
    <row r="25">
      <c r="A25" s="3" t="inlineStr">
        <is>
          <t>Proceeds from note payable</t>
        </is>
      </c>
      <c r="D25" s="4" t="n">
        <v>1165</v>
      </c>
    </row>
    <row r="26">
      <c r="A26" s="3" t="inlineStr">
        <is>
          <t>Repayment of note payable</t>
        </is>
      </c>
      <c r="C26" s="4" t="n">
        <v>-1165</v>
      </c>
    </row>
    <row r="27">
      <c r="A27" s="3" t="inlineStr">
        <is>
          <t>Proceeds from recapitalization of EIC, net of issuance costs</t>
        </is>
      </c>
      <c r="C27" s="4" t="n">
        <v>213585</v>
      </c>
    </row>
    <row r="28">
      <c r="A28" s="3" t="inlineStr">
        <is>
          <t>Proceeds from sale of common stock in PIPE, net of issuance costs</t>
        </is>
      </c>
      <c r="C28" s="4" t="n">
        <v>119634</v>
      </c>
    </row>
    <row r="29">
      <c r="A29" s="3" t="inlineStr">
        <is>
          <t>Net cash provided by financing activities</t>
        </is>
      </c>
      <c r="C29" s="4" t="n">
        <v>332078</v>
      </c>
      <c r="D29" s="4" t="n">
        <v>1170</v>
      </c>
    </row>
    <row r="30">
      <c r="A30" s="3" t="inlineStr">
        <is>
          <t>Net increase (decrease) in cash and cash equivalents and restricted cash</t>
        </is>
      </c>
      <c r="C30" s="4" t="n">
        <v>18357</v>
      </c>
      <c r="D30" s="4" t="n">
        <v>-9126</v>
      </c>
    </row>
    <row r="31">
      <c r="A31" s="3" t="inlineStr">
        <is>
          <t>Cash and cash equivalents and restricted cash - beginning</t>
        </is>
      </c>
      <c r="C31" s="4" t="n">
        <v>12276</v>
      </c>
      <c r="D31" s="4" t="n">
        <v>22291</v>
      </c>
    </row>
    <row r="32">
      <c r="A32" s="3" t="inlineStr">
        <is>
          <t>Cash and cash equivalents and restricted cash - ending</t>
        </is>
      </c>
      <c r="B32" s="4" t="n">
        <v>30633</v>
      </c>
      <c r="C32" s="4" t="n">
        <v>30633</v>
      </c>
      <c r="D32" s="4" t="n">
        <v>13165</v>
      </c>
    </row>
    <row r="33">
      <c r="A33" s="3" t="inlineStr">
        <is>
          <t>Cash and cash equivalents</t>
        </is>
      </c>
      <c r="B33" s="4" t="n">
        <v>30003</v>
      </c>
      <c r="C33" s="4" t="n">
        <v>30003</v>
      </c>
      <c r="D33" s="4" t="n">
        <v>13049</v>
      </c>
    </row>
    <row r="34">
      <c r="A34" s="3" t="inlineStr">
        <is>
          <t>Restricted cash</t>
        </is>
      </c>
      <c r="B34" s="6" t="n">
        <v>630</v>
      </c>
      <c r="C34" s="4" t="n">
        <v>630</v>
      </c>
      <c r="D34" s="4" t="n">
        <v>116</v>
      </c>
    </row>
    <row r="35">
      <c r="A35" s="5" t="inlineStr">
        <is>
          <t>Supplemental cash flow information</t>
        </is>
      </c>
    </row>
    <row r="36">
      <c r="A36" s="3" t="inlineStr">
        <is>
          <t>Interest</t>
        </is>
      </c>
      <c r="C36" s="4" t="n">
        <v>12</v>
      </c>
    </row>
    <row r="37">
      <c r="A37" s="3" t="inlineStr">
        <is>
          <t>Income Taxes</t>
        </is>
      </c>
      <c r="C37" s="4" t="n">
        <v>0</v>
      </c>
      <c r="D37" s="4" t="n">
        <v>0</v>
      </c>
    </row>
    <row r="38">
      <c r="A38" s="5" t="inlineStr">
        <is>
          <t>Non-cash investing and financing activities</t>
        </is>
      </c>
    </row>
    <row r="39">
      <c r="A39" s="3" t="inlineStr">
        <is>
          <t>Adoption of new leases under ASC 842 entered into during the period</t>
        </is>
      </c>
      <c r="C39" s="4" t="n">
        <v>13</v>
      </c>
      <c r="D39" s="6" t="n">
        <v>788</v>
      </c>
    </row>
    <row r="40">
      <c r="A40" s="5" t="inlineStr">
        <is>
          <t>Initial measurement of net assets assumed in the recapitalization of EIC:</t>
        </is>
      </c>
    </row>
    <row r="41">
      <c r="A41" s="3" t="inlineStr">
        <is>
          <t>Prepaid expenses and other current assets</t>
        </is>
      </c>
      <c r="C41" s="4" t="n">
        <v>90</v>
      </c>
    </row>
    <row r="42">
      <c r="A42" s="3" t="inlineStr">
        <is>
          <t>Accounts payable and accrued expenses</t>
        </is>
      </c>
      <c r="C42" s="4" t="n">
        <v>-348</v>
      </c>
    </row>
    <row r="43">
      <c r="A43" s="3" t="inlineStr">
        <is>
          <t>Warrant liability</t>
        </is>
      </c>
      <c r="C43" s="6" t="n">
        <v>-2388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Liquidity and Capital Resources</t>
        </is>
      </c>
      <c r="B1" s="2" t="inlineStr">
        <is>
          <t>9 Months Ended</t>
        </is>
      </c>
    </row>
    <row r="2">
      <c r="B2" s="2" t="inlineStr">
        <is>
          <t>Jun. 30, 2021</t>
        </is>
      </c>
    </row>
    <row r="3">
      <c r="A3" s="5" t="inlineStr">
        <is>
          <t>Business, Liquidity and Capital Resources</t>
        </is>
      </c>
    </row>
    <row r="4">
      <c r="A4" s="3" t="inlineStr">
        <is>
          <t>Business, Liquidity and Capital Resources</t>
        </is>
      </c>
      <c r="B4" s="3" t="inlineStr">
        <is>
          <t>Note 1 – Business, Liquidity and Capital Resources Overview and Management’s Plans Blade Air Mobility, Inc. (“Blade" or the "Company”) is committed to providing consumers with a cost effective and time efficient alternative to ground transportation for congested routes. Blade arranges charter and by-the-seat flights across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lease or operate its own aircraft. The Company’s asset-light business model was developed to be scalable and profitable using conventional helicopters today while enabling a seamless transition to Electric Vertical Aircraft (“EVA”), or as known within the aerospace community, Electric Vertical Take-Off and Landing aircraft (“eVTOL”), once they are certified for public use. The Company intends to leverage the lower operating costs of EVA versus helicopters to reduce the consumer’s price for its flights. Additionally, the Company expects the reduced noise footprint and zero carbon emission characteristics of EVA to allow for the development of new vertical landing infrastructure (“vertiports”) in its existing and new markets. Merger and Organization On May 7, 2021 (the “Closing Date”), privately held Blade Urban Air Mobility, Inc., a Delaware corporation, (“Old Blade”) consummated transactions contemplated by the Agreement and Plan of Merger (the “Merger Agreement”), dated December 14, 2020, by and among Experience Investment Corp. (“EIC”), Experience Merger Sub, Inc., a wholly owned subsidiary of EIC (“Merger Sub”), and Old Blade. The Merger Agreement provided for the acquisition of Blade by EIC pursuant to the merger of Merger Sub with and into Old Blade (the “Merger”), with Old Blade continuing as the surviving entity and a wholly owned subsidiary of EIC. On the Closing Date, and in connection with the closing of the Merger Agreement (the “Closing”), EIC changed its name to Blade Air Mobility, Inc. (See Note 3). Liquidity As of June 30, 2021, the Company had working capital of $332,160, including cash and cash equivalents of $30,003. The Company had net losses of $30,868 and $9,447 for the nine months ended June 30, 2021 and 2020, respectively. The Company expects to continue to incur net losses in the short term, as it continues to execute on its strategic initiatives. Based on the Company’s current liquidity, the Company believes that no additional capital will be needed to execute its current business plan over the next 12 months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5" t="inlineStr">
        <is>
          <t>Summary of Significant Accounting Policies</t>
        </is>
      </c>
    </row>
    <row r="4">
      <c r="A4" s="3" t="inlineStr">
        <is>
          <t>Summary of Significant Accounting Policies</t>
        </is>
      </c>
      <c r="B4" s="3" t="inlineStr">
        <is>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June 30, 2021 are not necessarily indicative of the results that may be expected for the year ending September 30, 2021. These unaudited condensed consolidated financial statements should be read in conjunction with the consolidated financial statements for the year ended September 30, 2020 and related notes thereto in the Form S–1 filed on May 28, 2021 with the Securities and Exchange Commission (“SEC”). ​ Note 2 – Summary of Significant Accounting Policies (Continued)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Reclassification Certain amounts in prior periods related to the classification of disaggregated revenue have been reclassified to conform to current period presentation. These reclassifications had no effect on the previously reported net loss.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the fair value of warrant liabilities, revenue recognition, contingencies, the provision for income taxes and related deferred tax accounts and the fair value of stock options and other stock-based awar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Note 2 – Summary of Significant Accounting Policies (Continued)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 Short Term Investments Short-term investments consist of highly liquid investments available for sale. As of June 30, 2021, short-term investments consisted of available-for-sale traded debt securities funds, which are recorded at fair value with unrealized gains and losses reported, net of tax, in accumulated Other Comprehensive Income(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condensed consolidated balance sheet. These short-term investments are excluded from disclosure under “fair value of financial instruments” due to the Net Asset Value practical expedient.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 Note 2 – Summary of Significant Accounting Policies (Continued) Concentrations (Continued) Major Customers For the three and nine months ended June 30, 2021 and 2020,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our credit card processors. Three of these customers accounted for 29%, 25%, and 16%, respectively, of accounts receivable as of June 30, 2021 and three customers accounted for 36%, 29% and 10%, respectively, of accounts receivable as of September 30, 2020. These concentrations make the Company vulnerable to a near-term severe impact should these relationships be terminated. To limit such risks, the Company performs ongoing credit evaluations of its customers’ financial condition. Major Vendors Three vendors accounted for 16%, 12%, and 12 % of the Company’s purchases from operating vendors for the three months ended June 30, 2021. For the three months ended June 30, 2020, one vendor accounted for 12% of the Company’s purchases from operating vendors. No vendor accounted for 10% or more of the Company’s purchases from operating vendors for the nine months ended June 30, 2021 and 2020. Three vendors accounted for 26%, 22%, and 11% of the Company’s outstanding accounts payable as of June 30, 2021. One vendor accounted for 26% of the Company’s outstanding accounts payable as of September 30, 2020. 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t June 30, 2021 and September 30, 2020. 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4). Note 2 – Summary of Significant Accounting Policies (Continued)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the warrants. At June 30, 2021 and 2020, the following outstanding Common Stock equivalents have been excluded from the calculation of net loss per share because their impact would be anti-dilutive. ​ ​ ​ ​ ​ ​ ​ For the Three and Nine Months Ended June 30, ​ 2021 2020 Warrants to purchase shares of Class A Common Stock ​ 14,166,667 ​ — Options to purchase shares of Class A Common Stock 9,689,826 8,486,974 Restricted shares of Class A Common Stock 703,137 — Total potentially dilutive securities 24,559,630 8,486,974 ​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As of June 30, 2021 and September 30, 2020, the Company's balance in its deferred revenue is $5,266 and $3,973, respectively. Deferred revenue consists of unearned revenue, prepaid monthly and annual flight passes,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Note 2 – Summary of Significant Accounting Policies (Continued) Revenue Recognition (Continued)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quarters ended on June 30 and September 30)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and (ii) between New York area airports and dedicated Blade terminals in Manhattan’s heliports for $195 per seat (or $95 per seat with the purchase of an annual Airport Pass for $795). Prices per seat presented at full dollar value and not rounded. ● MediMobility Organ Transport and Jet – Consisting of transportation of human organs for transplant, non-medical jet charter and, by-the-seat, jet flights between New York and both Miami and Aspen. ● Other – Consists principally of revenues from brand partners for exposure to Blade fliers and certain ground transportation services. Disaggregated revenue by product line was as follows: ​ ​ ​ ​ ​ ​ ​ ​ ​ ​ For the Three Months Ended ​ ​ June 30, Product Line 2021 2020 Short distance ​ $ 5,721 ​ $ 629 MediMobility organ transport and jet ​ 6,500 ​ 2,636 Other ​ 730 ​ 173 Total Revenue ​ $ 12,951 ​ $ 3,438 ​ ​ ​ ​ ​ ​ ​ ​ ​ For the Nine Months Ended ​ ​ June 30, Product Line 2021 2020 Short distance ​ $ 8,900 ​ $ 5,767 MediMobility organ transport and jet ​ 19,753 ​ 9,089 Other ​ 1,557 ​ 259 Total Revenue ​ $ 30,210 ​ $ 15,115 ​ Advertising Advertising costs, which are included in selling and marketing expenses, are expensed as incurred. Advertising costs were $383 and $138 for the three months ended June 30, 2021 and 2020, respectively. Advertising costs were $1,093 and $1,019 for the nine months ended June 30, 2021 and 2020, respectively. Cost of Revenue Cost of revenue consists principally of flight costs paid to operators of aircraft under contractual arrangements with Blade and landing fees. Note 2 – Summary of Significant Accounting Policies (Continued) Software Development Costs for Internal Use Costs incurred for the development of the Company’s internal use software are expensed as incurred.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recognizes forfeitures at the time the forfeiture occurs. Restricted stock awards are granted at the discretion of the Company’s Board of Directors. These awards are restricted as to the transfer of ownership and generally vest over the requisite service period. Recently Issued and Adopted Accounting Pronouncements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 Note 2 – Summary of Significant Accounting Policies (Continued) Recently Issued and Adopted Accounting Pronouncements (Continued)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9 Months Ended</t>
        </is>
      </c>
    </row>
    <row r="2">
      <c r="B2" s="2" t="inlineStr">
        <is>
          <t>Jun. 30, 2021</t>
        </is>
      </c>
    </row>
    <row r="3">
      <c r="A3" s="5" t="inlineStr">
        <is>
          <t>Merger Agreement</t>
        </is>
      </c>
    </row>
    <row r="4">
      <c r="A4" s="3" t="inlineStr">
        <is>
          <t>Merger Agreement</t>
        </is>
      </c>
      <c r="B4" s="3" t="inlineStr">
        <is>
          <t>Note 3 – Merger Agreement On May 7, 2021, the Merger between Blade and Experience was consummated. Pursuant to the Merger Agreement, at the closing date of the Merger, the outstanding shares of Old Blade common stock and preferred stock were cancelled and converted into (a) 10,024,296 shares of Blade Class A Common Stock for each outstanding share of Old Blade common stock, including shares that were subject to vesting conditions outstanding as of the closing date, (b) 16,101,172 shares of Blade Class A Common Stock for each outstanding share of Old Blade Series Seed Preferred Stock, Old Blade Series A Preferred Stock and Old Blade Series B Preferred Stock, outstanding as of the closing date (collectively, the “Old Blade Preferred Stock” and together with the Old Blade Common Stock, the “Old Blade Stock”) and/or (c) 9,689,826 options to purchase a number of shares of Blade Class A Common Stock at an exercise price calculated pursuant to the Merger Agreement for each option to acquire Old Blade Common Stock outstanding as of the closing date (each, a “Blade Option”), as calculated pursuant to the Merger Agreement. The Merger was accounted for as a reverse recapitalization, with no goodwill or other intangible assets recorded, in accordance with GAAP. Under this method of accounting, EIC is treated as the “acquired” company for financial reporting purposes. This determination was based primarily on Old Blade having the ability to appoint a majority of the initial Board of the combined entity, Old Blade's senior management comprising the majority of the senior management of the combined company, and the ongoing operations of Old Blade comprising the ongoing operations of the combined company. Accordingly, for accounting purposes, the Merger was treated as the equivalent of Blade issuing shares for the net assets of EIC, accompanied by a recapitalization. The net assets of EIC was stated at historical cost, with no goodwill or other intangible assets recorded. The historical statements of the combined entity prior to the Merger are presented as those of Old Blade. ​ Note 3 – Merger Agreement (Continued) The Company’s net assets acquired through the consummation of the Merger consisted of: ​ ​ ​ ​ ​ Cash, net of recapitalization costs $ 213,585 Prepaid expenses and other current assets ​ 90 Accounts payable and accrued expenses ​ (348) Warrant liability ​ (23,886) Net assets acquired ​ $ 189,441 ​ Of the total recapitalization costs incurred of $27,263, $25,521 were allocated to equity and $1,742 were allocated to the warrant liabilities, and charged to other expenses on the Company’s condensed consolidated statement of operations. The warrants acquired in the Merger include (a) redeemable warrants issued by EIC and sold as part of the units in the EIC IPO (whether they were purchased in the EIC IPO or thereafter in the open market), which are exercisable for an aggregate of 9,166,666 shares of Class A common stock at a purchase price of $11.50 per share (the “Public Warrants”) and (b) warrants issued by EIC to the Sponsor in a private placement simultaneously with the closing of the EIC IPO, which are exercisable for an aggregate of 5,000,000 shares of EIC Class A common stock at a purchase price of $11.50 per share (the “Private Placement Warrants”). Simultaneous with the closing of the Merger, on May 7, 2021, the Company completed a PIPE financing, whereby the Company received $125,000 gross proceeds ($119,634 net of transaction costs) in exchange for 12,500,000 shares of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03:47Z</dcterms:created>
  <dcterms:modified xmlns:dcterms="http://purl.org/dc/terms/" xmlns:xsi="http://www.w3.org/2001/XMLSchema-instance" xsi:type="dcterms:W3CDTF">2021-08-16T11:03:47Z</dcterms:modified>
</cp:coreProperties>
</file>